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Risks" sheetId="9" state="visible" r:id="rId9"/>
    <sheet xmlns:r="http://schemas.openxmlformats.org/officeDocument/2006/relationships" name="Significant Accounting Policies" sheetId="10" state="visible" r:id="rId10"/>
    <sheet xmlns:r="http://schemas.openxmlformats.org/officeDocument/2006/relationships" name="Creabilis Acquisition" sheetId="11" state="visible" r:id="rId11"/>
    <sheet xmlns:r="http://schemas.openxmlformats.org/officeDocument/2006/relationships" name="Identifiable Intangible Assets" sheetId="12" state="visible" r:id="rId12"/>
    <sheet xmlns:r="http://schemas.openxmlformats.org/officeDocument/2006/relationships" name="Property and Equipment" sheetId="13" state="visible" r:id="rId13"/>
    <sheet xmlns:r="http://schemas.openxmlformats.org/officeDocument/2006/relationships" name="Fair Value Measurements" sheetId="14" state="visible" r:id="rId14"/>
    <sheet xmlns:r="http://schemas.openxmlformats.org/officeDocument/2006/relationships" name="Convertible Notes" sheetId="15" state="visible" r:id="rId15"/>
    <sheet xmlns:r="http://schemas.openxmlformats.org/officeDocument/2006/relationships" name="Success Payment Liability"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Selected Quarterly Consolidated"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Property and Equipment (Tables)" sheetId="25" state="visible" r:id="rId25"/>
    <sheet xmlns:r="http://schemas.openxmlformats.org/officeDocument/2006/relationships" name="Fair Value Measurements (Tables"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Selected Quarterly Consolidat_2" sheetId="31" state="visible" r:id="rId31"/>
    <sheet xmlns:r="http://schemas.openxmlformats.org/officeDocument/2006/relationships" name="Organization and Description _2" sheetId="32" state="visible" r:id="rId32"/>
    <sheet xmlns:r="http://schemas.openxmlformats.org/officeDocument/2006/relationships" name="Liquidity Risks - Additional In" sheetId="33" state="visible" r:id="rId33"/>
    <sheet xmlns:r="http://schemas.openxmlformats.org/officeDocument/2006/relationships" name="Significant Accounting Polici_3" sheetId="34" state="visible" r:id="rId34"/>
    <sheet xmlns:r="http://schemas.openxmlformats.org/officeDocument/2006/relationships" name="Creabilis Acquisition - Additio" sheetId="35" state="visible" r:id="rId35"/>
    <sheet xmlns:r="http://schemas.openxmlformats.org/officeDocument/2006/relationships" name="Identifiable Intangible Assets " sheetId="36" state="visible" r:id="rId36"/>
    <sheet xmlns:r="http://schemas.openxmlformats.org/officeDocument/2006/relationships" name="Property and Equipment - Compon" sheetId="37" state="visible" r:id="rId37"/>
    <sheet xmlns:r="http://schemas.openxmlformats.org/officeDocument/2006/relationships" name="Property and Equipment - Additi" sheetId="38" state="visible" r:id="rId38"/>
    <sheet xmlns:r="http://schemas.openxmlformats.org/officeDocument/2006/relationships" name="Fair Value Measurements - Sched"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Convertible Notes - Additional " sheetId="42" state="visible" r:id="rId42"/>
    <sheet xmlns:r="http://schemas.openxmlformats.org/officeDocument/2006/relationships" name="Success Payment Liability - Add" sheetId="43" state="visible" r:id="rId43"/>
    <sheet xmlns:r="http://schemas.openxmlformats.org/officeDocument/2006/relationships" name="Long-Term Debt - Additional Inf" sheetId="44" state="visible" r:id="rId44"/>
    <sheet xmlns:r="http://schemas.openxmlformats.org/officeDocument/2006/relationships" name="Long-Term Debt - Schedule of Fu"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Related Party Transactions - Ad" sheetId="48" state="visible" r:id="rId48"/>
    <sheet xmlns:r="http://schemas.openxmlformats.org/officeDocument/2006/relationships" name="Stockholders' Equity - Addition" sheetId="49" state="visible" r:id="rId49"/>
    <sheet xmlns:r="http://schemas.openxmlformats.org/officeDocument/2006/relationships" name="Stockholders' Equity - Summary " sheetId="50" state="visible" r:id="rId50"/>
    <sheet xmlns:r="http://schemas.openxmlformats.org/officeDocument/2006/relationships" name="Stockholders' Equity - Converti" sheetId="51" state="visible" r:id="rId51"/>
    <sheet xmlns:r="http://schemas.openxmlformats.org/officeDocument/2006/relationships" name="Stockholders' Equity - ATM Offe" sheetId="52" state="visible" r:id="rId52"/>
    <sheet xmlns:r="http://schemas.openxmlformats.org/officeDocument/2006/relationships" name="Stockholders' Equity - Stock Aw" sheetId="53" state="visible" r:id="rId53"/>
    <sheet xmlns:r="http://schemas.openxmlformats.org/officeDocument/2006/relationships" name="Stockholders' Equity - Summar_2" sheetId="54" state="visible" r:id="rId54"/>
    <sheet xmlns:r="http://schemas.openxmlformats.org/officeDocument/2006/relationships" name="Stockholders' Equity - Summar_3" sheetId="55" state="visible" r:id="rId55"/>
    <sheet xmlns:r="http://schemas.openxmlformats.org/officeDocument/2006/relationships" name="Stockholders' Equity - Summar_4" sheetId="56" state="visible" r:id="rId56"/>
    <sheet xmlns:r="http://schemas.openxmlformats.org/officeDocument/2006/relationships" name="Income Taxes - Additional Infor" sheetId="57" state="visible" r:id="rId57"/>
    <sheet xmlns:r="http://schemas.openxmlformats.org/officeDocument/2006/relationships" name="Income Taxes - Summary of Loss " sheetId="58" state="visible" r:id="rId58"/>
    <sheet xmlns:r="http://schemas.openxmlformats.org/officeDocument/2006/relationships" name="Income Taxes - Summary of Incom" sheetId="59" state="visible" r:id="rId59"/>
    <sheet xmlns:r="http://schemas.openxmlformats.org/officeDocument/2006/relationships" name="Income Taxes - Summary of Recon" sheetId="60" state="visible" r:id="rId60"/>
    <sheet xmlns:r="http://schemas.openxmlformats.org/officeDocument/2006/relationships" name="Income Taxes - Summary of Net D" sheetId="61" state="visible" r:id="rId61"/>
    <sheet xmlns:r="http://schemas.openxmlformats.org/officeDocument/2006/relationships" name="Income Taxes - Summary of Chang" sheetId="62" state="visible" r:id="rId62"/>
    <sheet xmlns:r="http://schemas.openxmlformats.org/officeDocument/2006/relationships" name="Selected Quarterly Financial Da"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826">
  <si>
    <t>Document and Entity Information - USD ($)</t>
  </si>
  <si>
    <t>12 Months Ended</t>
  </si>
  <si>
    <t>Dec. 31, 2018</t>
  </si>
  <si>
    <t>Mar. 0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SNNA</t>
  </si>
  <si>
    <t>Entity Registrant Name</t>
  </si>
  <si>
    <t>Sienna Biopharmaceuticals, Inc.</t>
  </si>
  <si>
    <t>Entity Central Index Key</t>
  </si>
  <si>
    <t>0001656328</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Emerging Growth Company</t>
  </si>
  <si>
    <t>true</t>
  </si>
  <si>
    <t>Entity Small Business</t>
  </si>
  <si>
    <t>Entity Shell Company</t>
  </si>
  <si>
    <t>Entity Extended Transition Period</t>
  </si>
  <si>
    <t>Consolidated Balance Sheets - USD ($) $ in Thousands</t>
  </si>
  <si>
    <t>Dec. 31, 2017</t>
  </si>
  <si>
    <t>Current assets:</t>
  </si>
  <si>
    <t>Cash and cash equivalents</t>
  </si>
  <si>
    <t>Restricted cash</t>
  </si>
  <si>
    <t>Prepaid expenses and other current assets</t>
  </si>
  <si>
    <t>Total current assets</t>
  </si>
  <si>
    <t>Property and equipment, net</t>
  </si>
  <si>
    <t>In-process research and development</t>
  </si>
  <si>
    <t>Goodwill</t>
  </si>
  <si>
    <t>Total assets</t>
  </si>
  <si>
    <t>Current liabilities:</t>
  </si>
  <si>
    <t>Accounts payable</t>
  </si>
  <si>
    <t>Accrued personnel costs</t>
  </si>
  <si>
    <t>Other accrued expenses</t>
  </si>
  <si>
    <t>Contingent consideration, current portion</t>
  </si>
  <si>
    <t>Early exercise liability, current portion</t>
  </si>
  <si>
    <t>Total current liabilities</t>
  </si>
  <si>
    <t>Contingent consideration-net of current portion</t>
  </si>
  <si>
    <t>Early exercise liability-net of current portion</t>
  </si>
  <si>
    <t>Success payment liability</t>
  </si>
  <si>
    <t>Long-term debt, net</t>
  </si>
  <si>
    <t>Deferred tax liability</t>
  </si>
  <si>
    <t>Total liabilities</t>
  </si>
  <si>
    <t>Commitments and contingencies (Note 11)</t>
  </si>
  <si>
    <t xml:space="preserve"> </t>
  </si>
  <si>
    <t>Stockholders' equity:</t>
  </si>
  <si>
    <t>Preferred stock, $0.0001 par value, 10,000 shares authorized, no shares issued and outstanding at December 31, 2018 and December 31, 2017, respectively</t>
  </si>
  <si>
    <t>Common stock, $0.0001 par value, 300,000 shares authorized, 21,177 and 20,740 shares issued and 20,870 and 20,194 outstanding at December 31, 2018 and December 31, 2017, respectively</t>
  </si>
  <si>
    <t>Additional paid 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and Comprehensive Loss - USD ($) shares in Thousands, $ in Thousands</t>
  </si>
  <si>
    <t>Dec. 31, 2016</t>
  </si>
  <si>
    <t>Operating expenses:</t>
  </si>
  <si>
    <t>Research and development</t>
  </si>
  <si>
    <t>General and administrative</t>
  </si>
  <si>
    <t>Total operating expenses</t>
  </si>
  <si>
    <t>Loss from operations</t>
  </si>
  <si>
    <t>Other income (expense), net</t>
  </si>
  <si>
    <t>Net loss before taxes</t>
  </si>
  <si>
    <t>Income tax benefit</t>
  </si>
  <si>
    <t>Net loss</t>
  </si>
  <si>
    <t>Other comprehensive income (loss):</t>
  </si>
  <si>
    <t>Cumulative translation adjustment</t>
  </si>
  <si>
    <t>Comprehensive loss</t>
  </si>
  <si>
    <t>Per share information:</t>
  </si>
  <si>
    <t>Net loss, basic and diluted</t>
  </si>
  <si>
    <t>Basic and diluted weighted average shares outstanding</t>
  </si>
  <si>
    <t>Consolidated Statements of Stockholders Equity - USD ($) shares in Thousands, $ in Thousands</t>
  </si>
  <si>
    <t>Total</t>
  </si>
  <si>
    <t>Common Stock [Member]</t>
  </si>
  <si>
    <t>Additional Paid-in Capital [Member]</t>
  </si>
  <si>
    <t>Accumulated Other Comprehensive Income (Loss) [Member]</t>
  </si>
  <si>
    <t>Accumulated Deficit [Member]</t>
  </si>
  <si>
    <t>Series A-1 Preferred Stock [Member]</t>
  </si>
  <si>
    <t>Series A-2 Preferred Stock [Member]</t>
  </si>
  <si>
    <t>Series A-3 Preferred Stock [Member]</t>
  </si>
  <si>
    <t>Series B Preferred Stock [Member]</t>
  </si>
  <si>
    <t>Beginning Balance at Dec. 31, 2015</t>
  </si>
  <si>
    <t>Beginning Balance, Shares at Dec. 31, 2015</t>
  </si>
  <si>
    <t>Issuance of common stock in connection with exercise of stock options</t>
  </si>
  <si>
    <t>Issuance of common stock in connection with exercise of stock options, shares</t>
  </si>
  <si>
    <t>Early exercise liability</t>
  </si>
  <si>
    <t>Early exercise liability, shares</t>
  </si>
  <si>
    <t>Issuance of common stock for services</t>
  </si>
  <si>
    <t>Stock-based compensation expense</t>
  </si>
  <si>
    <t>Issuance of common stock for services, shares</t>
  </si>
  <si>
    <t>Issuance of new shares</t>
  </si>
  <si>
    <t>Issuance of new shares, shares</t>
  </si>
  <si>
    <t>Issuance of Series A-3 shares in connection with the Creabilis Acquisition</t>
  </si>
  <si>
    <t>Foreign currency translation adjustments</t>
  </si>
  <si>
    <t>Issuance of Series A-3 shares in connection with the Creabilis Acquisition, shares</t>
  </si>
  <si>
    <t>Ending Balance at Dec. 31, 2016</t>
  </si>
  <si>
    <t>Ending Balance, Shares at Dec. 31, 2016</t>
  </si>
  <si>
    <t>Issuance of Series B shares upon conversion of Series B Bridge Notes at $10.40 per share</t>
  </si>
  <si>
    <t>Issuance of Series B shares upon conversion of Series B Bridge Notes, shares</t>
  </si>
  <si>
    <t>Issuance of Series B shares at $12.24 per share</t>
  </si>
  <si>
    <t>Issuance of Series B shares, shares</t>
  </si>
  <si>
    <t>Repurchase of common stock</t>
  </si>
  <si>
    <t>Repurchase of common stock, shares</t>
  </si>
  <si>
    <t>Convertible notes beneficial conversion feature, net of taxes</t>
  </si>
  <si>
    <t>Conversion of preferred stock into common stock</t>
  </si>
  <si>
    <t>Conversion of preferred stock into common stock, shares</t>
  </si>
  <si>
    <t>Issuance of common stock in settlement of contingent consideration milestone</t>
  </si>
  <si>
    <t>Issuance of common stock in settlement of contingent consideration milestone, shares</t>
  </si>
  <si>
    <t>Ending Balance at Dec. 31, 2017</t>
  </si>
  <si>
    <t>Ending Balance, Shares at Dec. 31, 2017</t>
  </si>
  <si>
    <t>Shares issued pursuant to the employee stock purchase plan</t>
  </si>
  <si>
    <t>Shares issued pursuant to the employee stock purchase plan, shares</t>
  </si>
  <si>
    <t>Ending Balance at Dec. 31, 2018</t>
  </si>
  <si>
    <t>Ending Balance, Shares at Dec. 31, 2018</t>
  </si>
  <si>
    <t>Consolidated Statements of Stockholders Equity (Parenthetical) - USD ($) $ in Thousands</t>
  </si>
  <si>
    <t>Shares issued, price per share</t>
  </si>
  <si>
    <t>Issuance costs</t>
  </si>
  <si>
    <t>Conversion price per share</t>
  </si>
  <si>
    <t>Consolidated Statements of Cash Flows - USD ($) shares in Thousands, $ in Thousands</t>
  </si>
  <si>
    <t>Operating activities</t>
  </si>
  <si>
    <t>Adjustments to reconcile net loss to net cash used in operating activities:</t>
  </si>
  <si>
    <t>Depreciation</t>
  </si>
  <si>
    <t>Amortization of debt discount and issuance costs</t>
  </si>
  <si>
    <t>Stock-based compensation</t>
  </si>
  <si>
    <t>Fair value adjustment of success payment liability</t>
  </si>
  <si>
    <t>Fair value adjustment of contingent consideration</t>
  </si>
  <si>
    <t>Non-cash interest expense</t>
  </si>
  <si>
    <t>Loss on disposal of property and equipment</t>
  </si>
  <si>
    <t>Changes in assets and liabilities:</t>
  </si>
  <si>
    <t>Accounts payable and other accrued liabilities</t>
  </si>
  <si>
    <t>Net cash used in operating activities</t>
  </si>
  <si>
    <t>Investing activities</t>
  </si>
  <si>
    <t>Investment in property and equipment</t>
  </si>
  <si>
    <t>Proceeds from sale of property and equipment</t>
  </si>
  <si>
    <t>Acquisition of Creabilis, net of cash received</t>
  </si>
  <si>
    <t>Net cash used in investing activities</t>
  </si>
  <si>
    <t>Financing activities</t>
  </si>
  <si>
    <t>Proceeds from issuance of common stock, net of issuance costs, early exercise liability and repurchase of unvested early exercise stock options</t>
  </si>
  <si>
    <t>Net proceeds from issuance of long-term debt</t>
  </si>
  <si>
    <t>Proceeds from issuance of common stock for ESPP purchase</t>
  </si>
  <si>
    <t>Proceeds from issuance of convertible promissory notes</t>
  </si>
  <si>
    <t>Proceeds from initial public offering, net of issuance costs</t>
  </si>
  <si>
    <t>Net cash provided by financing activities</t>
  </si>
  <si>
    <t>Effect of exchange rate changes on cash</t>
  </si>
  <si>
    <t>Net (decrease)/increase in cash, cash equivalents and restricted cash</t>
  </si>
  <si>
    <t>Cash, cash equivalents and restricted cash at beginning of period</t>
  </si>
  <si>
    <t>Cash, cash equivalents and restricted cash at end of period</t>
  </si>
  <si>
    <t>Supplemental disclosures</t>
  </si>
  <si>
    <t>Common stock issued for acquisition</t>
  </si>
  <si>
    <t>Fair value of contingent consideration for acquisition</t>
  </si>
  <si>
    <t>Fair value of in-process research and development intangible asset</t>
  </si>
  <si>
    <t>Fair value of goodwill</t>
  </si>
  <si>
    <t>Fair value of deferred tax liability</t>
  </si>
  <si>
    <t>Preferred stock issued upon conversion of notes payable</t>
  </si>
  <si>
    <t>Preferred stock issued relating to beneficial conversion feature of notes payable</t>
  </si>
  <si>
    <t>Fair value of contingent consideration settled in common stock</t>
  </si>
  <si>
    <t>Shares issued for services</t>
  </si>
  <si>
    <t>Interest paid in cash</t>
  </si>
  <si>
    <t>Net proceeds from issuance of preferred stock</t>
  </si>
  <si>
    <t>Organization and Description of Business</t>
  </si>
  <si>
    <t>Accounting Policies [Abstract]</t>
  </si>
  <si>
    <t>1. Organization and Description of Business
In these notes to the consolidated financial statements, the
“Company,” “Sienna,” “we,”
“us,’” and “our” refers to Sienna
Biopharmaceuticals, Inc. (formerly Sienna Labs, Inc.) and its
subsidiaries on a consolidated basis.
Sienna Biopharmaceuticals, Inc., was incorporated on July 27,
2010, under the laws of the State of Delaware and is headquartered
in Westlake Village, California. The Company is a clinical-stage
biopharmaceutical company focused on bringing unconventional
scientific innovations to patients whose lives remain burdened by
their disease.
On July 20, 2017, the Company amended and restated its
certificate of incorporation, giving effect to a 1-for-5.87
On August 1, 2017, the Company completed its initial public
offering, or IPO, of 4,983,333 shares of common stock, which
included the exercise in full by the underwriters of their option
to purchase up to 650,000 additional shares of common stock, at an
offering price to the public of $15.00 per share. The Company
received net proceeds of approximately $66.4 million after
deducting underwriting discounts, commissions and offering related
transaction costs. In connection with the IPO, the Company’s
outstanding shares of convertible preferred stock were
automatically converted into 12.8 million shares of common
stock. As of December 31, 2018, the Company had
21.2 million shares of common stock outstanding. See Note 13,
“Stockholders’ Equity.”
In connection with the completion of its IPO, on August 1,
2017, the Company’s certificate of incorporation was amended
and restated to provide for 300.0 million authorized shares of
common stock with a par value of $0.0001 per share and
10.0 million authorized shares of preferred stock with a par
value of $0.0001 per share.
On June 29, 2018, the Company entered into a new loan and
security agreement (the “SVB Loan Agreement”) with
Silicon Valley Bank (“SVB”), pursuant to which SVB
agreed to make available to the Company term loans with an
aggregate principal amount of up to $40.0 million,
$30.0 million of which was funded on June 29, 2018. On
January 28, 2019, the Company entered into an amendment to the
loan and security, under which the Company’s total access to
term loans is now $30.0 million, with additional minimum
liquidity requirements. See Note 10, “Long-Term Debt”
and Note 16, “Subsequent Events.”
On August 3, 2018 the Company entered into a sales agreement
(the “Sales Agreement”) with Cowen and Company, LLC
(“Cowen”), pursuant to which the Company may sell from
time to time, at its option, up to $75.0 million of the
Company’s common stock through an “at-the-market”
On August 3, 2018, the Company also filed a Registration
Statement on Form S-3
On January 2, 2019, the Company implemented a corporate
restructuring to focus resources on its lead product candidate,
SNA-120
In February 2019, the Company closed a follow on offering and
completed the sale and issuance of an aggregate of 9,200,000 shares
of common stock. The Company received net proceeds from the
offering of approximately $21.3 million, after deducting the
underwriters’ discounts and commissions and estimated
offering expenses payable by the Company. See Note 13,
“Stockholders’ Equity” and Note 16,
“Subsequent Events.”</t>
  </si>
  <si>
    <t>Liquidity Risks</t>
  </si>
  <si>
    <t>Organization, Consolidation and Presentation of Financial Statements [Abstract]</t>
  </si>
  <si>
    <t>2. Liquidity Risks
The Company has incurred operating losses and has an accumulated
deficit as a result of ongoing efforts to develop product
candidates, including conducting preclinical and clinical trials
and providing general and administrative support for these
operations. The Company had an accumulated deficit of
$159.4 million and $85.9 million as of December 31,
2018 and 2017, respectively. The Company had net losses of
$73.5 million, $50.5 million and $21.2 million for
the years ended December 31, 2018, 2017 and 2016,
respectively, and net cash used in operating activities of
$61.7 million, $41.0 million and $17.6 million for
the years ended December 31, 2018, 2017 and 2016,
respectively.
The Company has historically financed its operations primarily
through private and public equity issuances and debt offerings, and
more recently through term loans under the SVB Loan Agreement and
proceeds from the Company’s ATM Offering Program. See Note 10
“Long-Term Debt” and Note 16, “Subsequent
Events.”
The Company had cash and cash equivalents of $48.5 million and
$74.5 million at December 31, 2018 and 2017,
respectively. The Company believes that its current capital
resources will be sufficient to fund operations through at least
the next twelve months based on the expected cash burn rate. The
Company will be required to raise additional capital to fund future
operations through the sale of its equity securities, incurring
additional debt, entering into licensing or collaboration
agreements with partners, grants or other sources of financing.
There can be no assurance that sufficient funds will be available
to the Company at all or on attractive terms when needed from
equity or debt financings. If the Company is unable to obtain
additional funding from these or other sources when needed, or to
the extent needed, it may be necessary to significantly reduce its
current rate of spending through reductions in staff and delaying,
scaling back, or stopping certain research and development
programs. Insufficient liquidity may also require the Company to
relinquish rights to product candidates at an earlier stage of
development or on less favorable terms to it or its stockholders
than the Company would otherwise choose.</t>
  </si>
  <si>
    <t>Significant Accounting Policies</t>
  </si>
  <si>
    <t>3. Significant Accounting Policies
Basis of Presentation
The accompanying consolidated financial statements have been
prepared in conformity with accounting principles generally
accepted in the United States, or GAAP.
Principles of Consolidation
The consolidated financial statements include the accounts of
Sienna Biopharmaceuticals, Inc. and results of its wholly owned
subsidiaries. All intercompany balances and transactions have been
eliminated. For the years ended December 31, 2018, 2017 and
2016, the subsidiaries’ net loss included in the
Company’s consolidated statement of operations was
$3.3 million, $2.6 million and $0.2 million,
respectively.
Use of Estimates
The preparation of financial statements in conformity with GAAP
requires management to make estimates and assumptions that affect
the amounts and disclosures reported in the consolidated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e most significant estimates in the
Company’s consolidated financial statements relate to equity
awards, the success payment liability, clinical trial accruals and
the valuation of contingent consideration obligations and the
impairment assessment of the in-proces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and one reportable
segment, primarily in the United States.
Cash and Cash Equivalents
The Company’s investment policy limits investments to certain
types of instruments such as certificates of deposit, money market
instruments, and obligations issued by U.S. government and U.S.
government agencies, and places restrictions on maturities and
concentration by type and issuer. The Company considers all highly
liquid securities with original final maturities of three months or
less from the date of purchase to be cash equivalents. As of
December 31, 2018, cash and cash equivalents are comprised of
funds in cash and U.S. Treasury money market funds. From time to
time, the Company maintains cash balances in excess of amounts
insured by the Federal Deposit Insurance Corporation. The accounts
are monitored by management to mitigate the risk.
Restricted Cash
At December 31, 2018 and 2017, the Company held
$0.2 million of restricted cash related to cash collateralized
standby letters of credit in connection with obligations under the
facility lease.
Fair Value Measurements
The Company’s financial instruments, in addition to those
presented in Note 7, “Fair Value Measurements”,
include restricted cash, accounts payable, accrued liabilities and
long-term debt. The carrying amount of restricted cash, accounts
payable and accrued liabilities approximate fair value because of
the short-term nature of these instruments. Further, based on the
borrowing rates currently available to the Company for loans with
similar terms, the Company believes the carrying amount of the
long-term debt approximates its fair value.
Property and Equipment
Property and equipment are stated at cost less accumulated
depreciation. Depreciation on property and equipment is calculated
using the straight-line method over the estimated useful lives of
the assets which range from three to five years. Maintenance and
repairs are expensed as incurred. The Company reviews the carrying
values of its property and equipment for possible impairment
whenever events or changes in circumstances indicate that the
carrying amount of an asset may not be recoverable. There were no
impairments recognized during the years ended December 31,
2018 and 2017.
In-process
Intangible assets acquired in a business combination are recognized
separately from goodwill and are initially recognized at their fair
value at the acquisition date (which is regarded as their cost).
Intangible assets related to acquired in-process
Goodwill represents the excess of the purchase price over the
estimated fair value of the identifiable assets acquired and
liabilities assumed in a business combination. The Company
evaluates goodwill for impairment annually and upon the occurrence
of triggering events or substantive changes in circumstances that
could indicate a potential impairment. An impairment loss is
recognized when the fair value of the reporting unit to which the
goodwill relates is below its carrying value. There was no
impairment of goodwill for the years ended December 31, 2018
and 2017.
Other Income and Expense
Other income and expense includes amounts relating to the
remeasurement of the success payment liability, interest earned on
the Company’s bank accounts, interest expense incurred in
connection with the SVB term loan described in Note 10,
“Long-Term Debt”, and the amortization of the debt
discount in connection with the Series B Bridge Notes described in
Note 8, “Convertible Notes”.
Research and Development Costs
Research and development costs are expensed as incurred. These
costs include direct program expenses, which are payments made to
third parties that specifically relate to the Company’s
research and development, such as payments to clinical research
organizations, clinical investigators, manufacturing of clinical
material, pre-clinical
Stock-Based Compensation
The Company measures employee and director stock-based compensation
expense for all stock-based awards at the grant date based on the
fair value measurement of the award. The expense is recorded on a
straight-line basis over the requisite service period, which is
generally the vesting period, for the entire award. Expense is
adjusted for actual forfeitures of unvested awards as they occur.
The Company calculates the fair value measurement of stock options
using the Black-Scholes valuation model. Stock options issued to
non-employees
Clinical Trial Accruals
As part of the process of preparing its consolidated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trial expenses in its consolidated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rate of
clinical expense recognition if actual results differ from its
estimates. The Company makes estimates of its accrued expenses as
of each balance sheet date in its consolidated financial statements
based on the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rough December 31, 2018, there have been
no material adjustments to the Company’s prior period
estimates of accrued expenses for clinical trials. The
Company’s clinical trial accrual is dependent in part upon
the timely and accurate reporting of contract research
organizations and other third-party vendors.
Prepaid expenses and other current assets include no prepaid
clinical trial costs as of December 31, 2018 and
$1.1 million as of December 31, 2017. Other accrued
expenses include accrued clinical trial costs of $2.3 million
and $0.9 million as of December 31, 2018 and 2017,
respectively.
Basic and Diluted Net Loss Per Common Share
Basic net loss per common share is computed by dividing the net
loss by the weighted average number of shares of common stock
outstanding during the period, excluding the effects of converting
preferred stock, stock options and unvested restricted stock
outstanding. Diluted net loss per common share is computed by
dividing the net loss by the sum of the weighted average number of
shares of common stock outstanding during the period plus the
potential dilutive effects of convertible preferred stock,
convertible notes, stock options and unvested restricted stock
outstanding during the period calculated in accordance with the
treasury stock method but are excluded if their impact is
anti-dilutive. Because the impact of these items is anti-dilutive
during periods of net loss, there was no difference between the
weighted average number of shares used to calculate basic and
diluted net loss per common share for the years ended
December 31, 2018, 2017 and 2016. Shares excluded from the
calculation were 2.6 million, 1.7 million and
11.0 million at December 31, 2018, 2017 and 2016,
respectively.
Income Taxes
The Company uses the asset and liability method of accounting for
income taxes. Under this method, deferred taxes are recognized
based on the differences between financial statement and income tax
bases of assets and liabilities using enacted tax rates in effect
for the year in which the differences are expected to reverse.
Valuation allowances are established, when necessary, to reduce
deferred tax assets to the amount expected to be realized. The
Company has provided a full valuation allowance on its deferred tax
assets. The provision for income taxes represents the current tax
payable for the period and the change during the period in deferred
tax assets and liabilities. The Company recognizes the effect of an
income tax position only if, based on its merits, the position is
more likely than not to be sustained on audit by the taxing
authorities. Interest and penalties related to uncertain tax
positions are recorded as income tax expense.
Business combinations
Business combinations are accounted for using the acquisition
method of accounting. Under the acquisition method, assets
acquired, including in-process
Other Comprehensive Income (Loss)
Included in other comprehensive income (loss) for the years ended
December 31, 2018, 2017 and 2016 are an unrealized foreign
currency translation loss of $2.2 million, a gain of
$5.7 million and a loss of $0.4 million, respectively.
This is the Company’s only component of other comprehensive
income (loss) for the years ended December 31, 2018, 2017 and
2016.
Foreign currency translation
The net assets of international subsidiaries where the local
currencies have been determined to be the functional currencies are
translated into U.S. dollars using current exchange rates. These
include the entities acquired as part of the Creabilis acquisition.
See Note 4, “Creabilis Acquisition”. As part of
this transaction, the Company acquired entities in the United
Kingdom, denominated in British pounds, and Italy and Luxembourg,
denominated in euros. The U.S. dollar effects that arise from
translating net assets of these subsidiaries at changing rates are
recognized in other comprehensive income (loss) in the consolidated
balance sheet. The earnings or loss of these subsidiaries are
translated into U.S. dollars using average exchange rates for the
periods.
Recently Issued Accounting Standards
Accounting Pronouncements Adopted
In March 2018, the FASB issued ASU 2018-05, Income Taxes (Topic
740)—Amendments to SEC Paragraphs Pursuant to SEC Staff
Accounting Bulletin No. 118”, No. 115-97,
In May 2017, the FASB issued ASU 2017-09, Compensation Stock Compensation
(Topic 718): Scope of Modification
Accounting
In January 2017, the FASB issued ASU 2017-04, Intangibles—Goodwill and Other (Topic 350):
Simplifying the Test for Goodwill Impairment”, one-step 2017-04
In January 2017, the FASB issued ASU 2017-01 “Business
Combinations (Topic 805): Clarifying the Definition of
a Business”,
In November 2016, the FASB issued ASU 2016-18, “Statement
of Cash Flows (Topic 230): Restricted Cash” (“ASU 2016-18”). No. 2016-18 beginning-of-period end-of-period 2016-18,
In August 2016, the FASB issued ASU 2016-15, “Statement
of Cash Flows (Topic 230)” (“ASU 2016-15”),
In May 2014, the FASB issued ASU 2014-09, Revenue
from Contracts with Customers (Topic 606) 2014-09”) ASU 2014-09
Accounting Pronouncements Not Yet Adopted
In August 2018, the FASB issued ASU No. 2018-13, Fair Value
Measurement (Topic 820): Disclosure Framework—Changes to the
Disclosure Requirements for Fair Value Measurement
In June 2018 the FASB issued ASU 2018-07, Compensation
—Stock Compensation (Topic 718) —Improvements to
Nonemployee Share-Based Payment Accounting” 2018-07”), Compensation—Stock
Compensation 2018-07 505-50, Equity—Equity-Based
Payments to Non-Employees. 2018-07 Revenue from
Contracts with Customers.
In February 2018, the FASB issued ASU 2018-02, “ Income
Statement—Reporting Comprehensive Income (Topic 220):
Reclassification of Certain Tax Effects from Accumulated Other
Comprehensive Income”,
In February 2016, the FASB issued ASU No. 2016-02, Leases
(ASC 842), right-of-use
The FASB subsequently issued the following amendments to ASU
2016-02,
•
ASU No. 2018-10, Codification
Improvements to Topic 842, Leases 2016-02;
•
ASU No. 2018-11, Leases (Topic
842): Targeted Improvements 2016-02 non-lease
The Company has nearly completed its assessment of ASU 2016-02 right-of-use
The Company will adopt the new leasing standards using the modified
retrospective transition approach to be applied to leases existing
as of, or entered into after, January 1, 2019 and prior
periods will not be adjusted. The new standard provides a number of
optional practical expedients in transition. The Company has
elected the package of practical expedients to not reassess prior
conclusions about lease identification under the new standard,
lease classification, and initial direct costs. The Company also
elected the practical expedient allowing the use of hindsight in
determining the lease term and assessing impairment of right-of-use right-of-use, right-of-use non-lease</t>
  </si>
  <si>
    <t>Creabilis Acquisition</t>
  </si>
  <si>
    <t>Business Combinations [Abstract]</t>
  </si>
  <si>
    <t>4. Creabilis Acquisition
In December 2016, the Company entered into a Share Purchase
Agreement, or the Purchase Agreement, to acquire the entire issued
share capital of Creabilis. Pursuant to the acquisition of
Creabilis, the Company obtained SNA-120, SNA-125 SNA-120 first-in-class SNA-125
Upon closing, Creabilis became a direct wholly owned subsidiary in
exchange for an upfront payment of approximately $0.2 million
in cash, 1,407,679 shares of Series A-3 one-time 20-day
The agreement to pay the future milestones and potential
one-time
On October 19, 2017, the Company achieved the first dosing of
a human subject in a phase 2b clinical trial for SNA-120, SNA-120,
The Company recorded a deferred tax liability of $9.4 million
for the non-deductible in-process
For the years ended December 31, 2018, 2017 and 2016,
Creabilis’ net loss included in the Company’s
consolidated statement of operations was $3.3 million,
$2.6 million and $0.2 million, respectively.
Additionally, $1.7 million of transaction costs related to the
acquisition are included in general and administrative expense for
the year ended December 31, 2016.</t>
  </si>
  <si>
    <t>Identifiable Intangible Assets</t>
  </si>
  <si>
    <t>Goodwill and Intangible Assets Disclosure [Abstract]</t>
  </si>
  <si>
    <t>5. Identifiable Intangible Assets
The Company’s only identifiable intangible assets were
in-process SNA-120 SNA-125 in-process in-process
Identifiable intangible assets are initially measured at their
respective fair values and will not be amortized until
commercialization. If commercialization occurs, intangible assets
will be amortized over their estimated useful lives. In-process</t>
  </si>
  <si>
    <t>Property and Equipment</t>
  </si>
  <si>
    <t>Property, Plant and Equipment [Abstract]</t>
  </si>
  <si>
    <t>6. Property and Equipment
Property and equipment consisted of the following as of
December 31, 2018 and 2017 (in thousands):
Estimated December 31,
2018 2017
Lab equipment 5 $ 307 $ 307
Computer hardware 3 142 116
Capital lease equipment 3 46 46
Furniture and fixtures 5 87 91
Software 3 9
—
Leasehold improvements 105 105
Total 696 665
Less accumulated depreciation (385 ) (233 )
Property and equipment, net $ 311 $ 432
Leasehold improvements are depreciated over the shorter of the
lease term or the estimated useful life of the related asset.
Depreciation expense was $0.2 million, $0.1 million and
$0.1 million for the years ended December 31, 2018, 2017
and 2016, respectively.</t>
  </si>
  <si>
    <t>Fair Value Measurements</t>
  </si>
  <si>
    <t>Fair Value Disclosures [Abstract]</t>
  </si>
  <si>
    <t>7. Fair Value Measurements
We determine the fair value of financial and nonfinancial assets
and liabilities using the fair value hierarchy, which describes
three levels of inputs that may be used to measure fair value, as
follows:
Level 1
Level 2
Level 3
In certain cases where there is limited activity or less
transparency around inputs to valuation, assets are classified as
Level 3 within the valuation hierarchy.
The following tables set forth the fair value of the
Company’s financial assets and liabilities measured at fair
value on a recurring basis based on the three-tier fair value
hierarchy as of December 31, 2018 and 2017 (in thousands):
December 31, 2018
Level 1 Level 2 Level 3
Assets:
Cash equivalents $ 48,526 $
— $
—
Total $ 48,526 $
— $
—
Liabilities:
Success payment liability $
— $
— $ 3
Contingent consideration
—
— 29,200
Total $
— $
— $ 29,203
December 31, 2017
Level 1 Level 2 Level 3
Assets:
Cash equivalents $ 74,467 $
— $
—
Total $ 74,467 $
— $
—
Liabilities:
Success payment liability $
— $
— $ 3,285
Contingent consideration
—
— 22,900
Total $
— $
— $ 26,185
The following table sets forth a summary of the changes in the fair
value of the Company’s Level 3 financial liabilities (in
thousands):
Success Payment Contingent
Balance at December 31, 2017 $ 3,285 $ 22,900
Change in fair value due to remeasurement (3,282 ) 6,300
Balance at December 31, 2018 $ 3 $ 29,200
Cash equivalents
At December 31, 2018, the Company’s cash equivalents are
comprised of U.S. Treasury money market funds whose value is based
upon quoted market prices in active markets for identical assets or
liabilities with no adjustments applied. Accordingly, these
investments are classified as Level 1 of the fair value
measurements and disclosure guidance.
Intangible assets
In connection with the acquisition of Creabilis, the Company
acquired intangible in-process in-process
Contingent consideration
In connection with the acquisition of Creabilis, the Company agreed
to pay additional amounts based on the achievement of certain
development, approval and sales milestones. The valuation of
contingent consideration uses assumptions the Company believes
would be made by a market participant. The Company assesses these
estimates on an on-going
The fair value of the contingent consideration was determined by an
independent third-party valuation firm applying the income
approach. This approach calculates fair value by estimating future
cash flows attributable to the related IPR&amp;D assets using
several significant unobservable inputs, including risk adjusted
discount rates ranging from 7.6% to 16.9%, projected future
revenues and expenses based on the cumulative probabilities of
multiple scenarios with individual probabilities ranging from 3.8%
to 50.1%, and estimates of the timing of the achievement of the
various product development, regulatory approval and sales
milestones. Significant increases or decreases in any of the
probabilities of success and other inputs would result in a
significantly higher or lower fair value measurement, respectively.
Changes in the fair values of the contingent consideration
obligations are recorded in general and administrative expense in
the consolidated statement of operations.
In October 2017, the Company commenced the additional Phase 2b
clinical trial for SNA-120, 20-day SNA-120.
Success payment liability
In October 2015, as a result of an agreement in which the Company
agreed to pay certain stockholders success payments if the stock
price of the Company’s common stock reached certain
thresholds, the Company recorded a success payment liability. The
success payment liability was recorded at fair value based on
significant unobservable inputs, as discussed in Note 9,
“Success Payment Liability”. The change in fair value
during the years ended December 31, 2018, 2017 and 2016
resulted in net other income of $3.3 million and net other
expense of $2.0 million and $0.6 million, respectively,
and was recorded to other income and expense in the consolidated
statements of operations. Changes in the fair value is primarily
related to the changes in the Company’s stock price and the
passage of time. The determination of the fair value of the success
payment liability uses assumptions the Company believes would be
made by a market participant and the Company assesses these
estimates on an on-going
There were no transfers of assets or liabilities between the fair
value measurement levels during the years ended December 31,
2018 and 2017.</t>
  </si>
  <si>
    <t>Convertible Notes</t>
  </si>
  <si>
    <t>Debt Disclosure [Abstract]</t>
  </si>
  <si>
    <t>8. Convertible Notes
In January 2017, the Company entered into a note purchase agreement
pursuant to which the Company issued, in two tranches, subordinated
convertible promissory notes (the “Series B Bridge
Notes” and together with the note purchase agreement, the
“Series B Bridge Note Agreements”) in an aggregate
principal amount of $3.9 million. The Series B Bridge
Notes provided for an annual interest rate of 6.0% and a maturity
date of January 27, 2018. Under the terms of the Series B
Bridge Note Agreements, under certain circumstances, the unpaid
principal of the Series B Bridge Notes, including any accrued
but unpaid interest thereon, would convert into shares of
convertible preferred stock upon the closing of a future preferred
stock financing that met specified criteria. Such conversion would
be at a 15% discount to the per share price of the convertible
preferred stock sold in the financing. In addition, the notes were
voluntarily convertible into shares upon the occurrence of a
non-qualified
The conversion feature included a 15% discount in the convertible
notes, which constituted a beneficial conversion feature, that was
bifurcated and allocated to additional paid in capital. The
intrinsic value of the beneficial conversion feature due to the 15%
discount on conversion of the principal and accrued interest was
calculated to be $0.7 million. This resulted in a discount of
$0.7 million being allocated to the Series B Bridge Notes
which was being amortized to interest expense in the consolidated
statement of operations on an effective interest method from the
date of issuance of each Series B Bridge Notes through the
maturity date of January 27, 2018.
In April 2017, in connection with the Company’s Series B
convertible preferred stock financing, the outstanding principal
under the Series B Bridge Notes of $3.9 million, plus
$34,000 of accrued interest, converted into an aggregate of
0.4 million shares of Series B convertible preferred
stock at a rate of $10.40 per share and the Series B Bridge
Notes were cancelled. In connection with the IPO, the Series B
convertible preferred stock was automatically converted into
0.4 million shares of common stock. The remaining unamortized
discount was recognized in interest expense in the consolidated
statement of operations. Included in other income and expense for
the year ended December 31, 2017 is amortization of the debt
discount of $0.7 million and accrued interest expense of
$34,000.</t>
  </si>
  <si>
    <t>Success Payment Liability</t>
  </si>
  <si>
    <t>Text Block [Abstract]</t>
  </si>
  <si>
    <t>9. Success Payment Liability
In October 2015, the Company entered into a letter agreement with
certain stockholders pursuant to which the Company agreed to make
success payments to such stockholders (the “Success Payment
Agreement”). The agreement ends on its fifth anniversary in
October 2020. Success payments are payable in cash or common stock
at the Company’s sole discretion and will be owed in the
event that the value of its common stock meets or exceeds certain
specified share price thresholds on any of the following dates
during the success payment period: (1) any date after the
90th day after the date on which the Company completes an
initial public offering of its common stock; (2) the date on
which the Company sells, leases, transfers, or exclusively licenses
all or substantially all of its assets to another company; and
(3) the date on which the Company merges or consolidates with
or into another entity (other than a merger in which the
pre-merger 90-day
The amount of the success payment is determined based on whether
the value of the common stock of the Company meets or exceeds
certain specified share price thresholds, subject to adjustment for
any stock dividend, stock split, combination of shares, or other
similar events. Each success payment and the associated share price
threshold is ascending from $10.0 million payable at a share
price threshold of $53.71 per share to $35.0 million payable
at $71.61 per share and with a maximum payment of
$60.0 million at a share price threshold of $107.42 per share.
Each success payment is inclusive of any preceding payments, if
previously made, such that the success payments to stockholders
will not exceed $60.0 million in the aggregate.
Upon their issuance, the success payments did not require any
future service to be provided by the recipients and as such, the
success payments were accounted for under accounting guidance for
derivatives and hedging. Accordingly, the Company recorded an
initial liability at fair value and remeasures the liability each
reporting period, with changes being recognized in the consolidated
statement of operations. The fair value of the success payments
liability was estimated based on a third-party valuation using a
model which simulates the future movement of stock prices based on
several key variables. The following variables were incorporated in
the estimated fair value of the success payment liability:
estimated term of the success payments, fair value of common stock,
expected volatility, and risk-free interest rate. The computation
of expected volatility was estimated using a combination of
available information about the historical volatility of stocks of
similar publicly-traded companies for a period matching the
expected term assumption. During the years ended December 31,
2018, 2017 and 2016, the Company recorded net other income of
$3.3 million and net other expense of $2.0 million and
$0.6 million, respectively, due to remeasurement of the
liability.</t>
  </si>
  <si>
    <t>Long-Term Debt</t>
  </si>
  <si>
    <t>10. Long-Term Debt
On June 29, 2018 the Company entered into the SVB Loan
Agreement with SVB. Under the SVB Loan Agreement, SVB will provide
the Company with access to term loans in an aggregate principal
amount of up to $40.0 million. The first credit extension, of
a principal amount of $30.0 million, was funded on
June 29, 2018, and is repayable in monthly installments until
July 1, 2023, including an initial interest-only period
through July 31, 2020. On January 28, 2019, the Company
entered into an amendment to the loan and security agreement (as
amended, the “SVB Agreement”). See Note 16,
“Subsequent Events.”
Interest on the term loans accrue at a per annum rate of the
greater of (i) the Wall Street Journal prime rate plus 2.50%
and (ii) 7.25%. On December 31, 2018, the rate was 8.0%. Under
the amended SVB Agreement, the Company’s total access to term
loans is $30.0 million and, if unrestricted cash at SVB falls
below the greater of (i) $30.0 million and (ii) the sum
of (x) $15.0 million, plus (y) the Company’s six
month cash burn, tested monthly as of the last day of each month,
then the Company has the option to either (a) prepay the term
loans in denominations of $15.0 million (plus accrued and
unpaid interest, the final payment fee in respect to the portion of
the terms loans being repaid and the prepayment fee in respect to
the pro rata portion of the term loans being prepaid in excess of
$15.0 million) or (b) immediately cash secure not less than
the lesser of the outstanding balance or $15.0 million of the
principal balance of all outstanding indebtedness under the term
loans. In addition, the final payment fee has been increased by 1%
to 6.5% of the total term loans advanced. In connection with the
amendment, the Company issued to SVB and its affiliate, Life
Science Loans II, LLC, warrants to purchase an aggregate of 535,714
shares of the Company’s common stock at an exercise price of
$2.80 per share. The warrants are immediately exercisable and have
a term of ten years.
Under the terms of the SVB Loan Agreement, the Company granted
first priority liens and security interests in substantially all of
the Company’s assets (excluding all of its intellectual
property, which is subject to a negative pledge) and a pledge of
the shares of one of its wholly-owned subsidiaries as collateral
for the obligations thereunder. The SVB Loan Agreement also
contains representations and warranties by the Company and SVB and
indemnification provisions in favor of SVB and customary covenants
(including limitations on other indebtedness, liens, acquisitions,
investments and dividends, but no financial covenants), and events
of default (including payment defaults, breaches of covenants
following any applicable cure period, a material impairment in the
perfection or priority of SVB’s security interest in the
collateral, and events relating to bankruptcy or insolvency).
As of December 31, 2018, the carrying value of the term loan
consists of $30.0 million principal outstanding less the debt
issuance costs of approximately $0.1 million. The final
maturity payment of $1.7 million is recognized over the life
of the term loan through interest expense using the effective
interest method. The debt issuance costs have been recorded as a
debt discount which are being accreted to interest expense through
the maturity date of the term loan. Interest expense relating to
the term loan for the year ended December 31, 2018 was
$1.5 million. Interest expense is calculated using the
effective interest method, and is inclusive of non-cash
Future principal payments for the long-term debt are as follows (in
thousands):
December 31, 2018
2019
—
2020 4,500
2021 9,586
2022 10,393
2023 5,521
Total principal payments 30,000
Final fee due at maturity in 2023 1,650
Total principal and final fee payments 31,650
Unamortized discount and debt issuance costs (1,525 )
Long-term debt, net $ 30,125</t>
  </si>
  <si>
    <t>Commitments and Contingencies</t>
  </si>
  <si>
    <t>Commitments and Contingencies Disclosure [Abstract]</t>
  </si>
  <si>
    <t>11. Commitments and Contingencies
Operating Lease
In May 2016, the Company entered into a 40-month
Year ending December 31:
2019 $ 432
2020 74
2021
—
2022
—
Thereafter
—
Total minimum lease payments $ 506
During the years ended December 31, 2018, 2017 and 2016, the
Company incurred $0.4 million, $0.5 million and
$0.2 million for rent expense, respectively.
License and Supply Agreement
The Company has an exclusive license and supply agreement with
nanoComposix, pursuant to which the Company owes minimum annual
royalties of $50,000 or low single digit royalties on net sales of
licensed products.
Contingencies
From time to time, the Company may be subject to various litigation
and related matters arising in the ordinary course of business,
including those set forth in Part 1, Item 3 “Legal
Proceedings”. As of December 31, 2018, there are no
matters where there is at least a reasonable probability that a
material loss has been or will be incurred.</t>
  </si>
  <si>
    <t>Related Party Transactions</t>
  </si>
  <si>
    <t>Related Party Transactions [Abstract]</t>
  </si>
  <si>
    <t>12. Related Party Transactions
Venvest Biotech, LLC
Dr. Beddingfield, the Company’s President and Chief
Executive Officer and a member of the Company’s board of
directors, is an advisor to Venvest Biotech, LLC, or Venvest, and
is considered a non-managing Series A-3
Stock Purchase Rights
In January 2016, in connection with his commencement of employment
with the Company, the Company’s board of directors granted
Dr. Beddingfield, the Company’s President and Chief
Executive Officer, the right to purchase 553,652 shares of the
Company’s common stock for a purchase price of $2.35 per
share, which the board of directors determined was the fair market
value on the date of grant. With respect to 454,912 shares
subject to the stock purchase right, 25% of the shares vest on the
first anniversary of the grant, and 1/48th of the shares vest
monthly thereafter, subject to Dr. Beddingfield continuing to
provide services to the Company through each such vesting date.
With respect to 49,370 shares subject to the stock purchase
right, 50% of the shares vest on the first date the volume-weighted
average trading price of the Company’s common stock equals or
exceeds $71.03 per share, and 1/24th of the shares vest monthly
thereafter, subject to Dr. Beddingfield continuing to provide
services to the Company through each such vesting date. With
respect to the remaining 49,370 shares subject to the stock
purchase right, 50% of the shares vest upon achievement of a
milestone related to clinical development, and 1/24th of the shares
vest monthly thereafter, subject to Dr. Beddingfield
continuing to provide services to the Company through each such
vesting date. On December 3, 2018, 50% of these shares vested
as a result of achieving the clinical development milestone
relating to the top-line results of SNA-120
In May 2016, Dr. Beddingfield exercised his stock purchase
rights in full and purchased restricted stock that vests on the
same schedule as the stock purchase rights by providing a
promissory note to the Company in the principal amount of
$1.3 million, with an interest rate of 1.43% per annum.
The promissory note was considered to be substantively non-recourse non-recourse, non-recourse
Success Payments
Todd Harris, a member of the Company’s board of directors, is
a beneficiary of the Success Payments Agreement, as described in
Note 9 “Success Payment Liability” and will
receive 25.22% of any related payouts.</t>
  </si>
  <si>
    <t>Stockholders' Equity</t>
  </si>
  <si>
    <t>Federal Home Loan Banks [Abstract]</t>
  </si>
  <si>
    <t>13. Stockholders’ Equity
As of December 31, 2018, the authorized stock of the Company
was 300.0 million shares of common stock, $0.0001 par value
per share, and 10.0 million shares of preferred stock, $0.0001
par value per share.
Common Stock
Holders of common stock are entitled to one vote per share and,
upon liquidation, dissolution, or winding up of the Company, are
entitled to receive all assets available for distribution to
stockholders. The holders have no preemptive or other subscription
rights and there are no redemption or sinking fund provisions with
respect to such shares.
Shares of common stock reserved for future issuance were as follows
as of December 31, 2018 and 2017 (in thousands):
2018 2017
Common stock awards outstanding 2,263 1,159
Common stock awards available for grant under employee benefit
plans 1,370 1,533
Total shares of common stock reserved for future issuance 3,633 2,692
Convertible Preferred Stock
As of December 31, 2018 and 2017, there was no convertible
preferred stock outstanding. In connection with the Company’s
IPO, all outstanding shares of convertible preferred stock were
automatically converted into 12.8 million shares of common
stock.
In April 2017, the Company issued an aggregate of 3.0
million shares of Series B convertible preferred stock at
a price per share of $12.24 for aggregate proceeds of
$36.5 million, exclusive of 0.4 million shares of
Series B convertible preferred stock issued upon conversion of
the Series B Bridge Notes. See Note 8 “Convertible
Notes”. All of the Company’s outstanding Series B
convertible preferred stock was automatically converted into common
stock in connection with the IPO.
ATM Offering Program
In August 2018, the Company entered into a sales
agreement with Cowen pursuant to which the Company may sell
from time to time, at its option, up to $75.0 million of the
Company’s common stock through ATM Offering Program, under
which Cowen will act as sales agent. The aggregate compensation
payable to Cowen shall be 3% of the gross sales price of the common
stock sold by Cowen pursuant to the Sales Agreement. During the
year ended December 31, 2018, the Company issued 340,307
shares of its common stock through its ATM Offering Program and
received net proceeds of approximately $5.0 million, after
deducting commissions of $0.2 million and other offering
expenses of $0.4 million.
Stock Awards and Stock-Based Compensation
In July 2017, the Company’s board of directors approved the
2017 Incentive Award Plan, or the 2017 Plan, which became effective
upon the completion of the IPO on August 1, 2017. The 2017
Plan serves as the successor incentive award plan to the
Company’s 2010 Equity Incentive Plan, or the 2010 Plan, and
has 1.0 million shares of common stock available for
issuance pursuant to a variety of stock-based compensation awards,
including stock options, stock appreciation rights, restricted
stock awards, restricted stock unit awards and other stock-based
awards, plus shares of common stock that were reserved for issuance
pursuant to future awards under the 2010 Plan at the time the 2017
Plan became effective, plus shares represented by awards
outstanding under the 2010 Plan that are forfeited or lapse
unexercised and which following the effective date of the 2017 Plan
are not issued under the 2010 Plan. In addition, the 2017 Plan
reserve will increase on January 1, 2018 and each subsequent
anniversary through 2027, by an amount equal to the lesser of
(a) four percent of the shares of stock outstanding (on an as
converted basis) on the last day of the immediately preceding
fiscal year and (b) such smaller number of shares of stock as
determined by our board of directors; provided, however, that no
more than 12.0 million shares of stock may be issued upon the
exercise of incentive stock options.
The terms of awards pursuant to the 2017 Plan are determined by the
administrator of the 2017 Plan. The 2017 Plan is administered by
the compensation committee of the Company’s board of
directors unless the Company’s board of directors assumes
authority for administration. In addition, the Company’s
board of directors has delegated authority to grant awards to
employees other than executive officers and certain senior
executives of the Company to a committee consisting of the
Company’s chief executive officer. Stock options granted
pursuant to the 2017 Plan must have an exercise price of not less
than the fair market value of the Company’s common stock on
the date of grant, except that incentive stock options granted to
an individual who owns (or is deemed to own) at least 10% of the
total combined voting power of all classes of the Company’s
capital stock (a “10% Holder”), must have an exercise
price of at least 110% of the fair market value of a share of
common stock on the date of grant. Stock options granted under the
2017 Plan generally expire ten years from the date of the grant,
except that incentive stock options granted to a 10% Holder must
not be exercisable after five years from the date of grant. The
Company’s stock awards under the 2017 Plan vest based on
terms in the stock award agreements and generally vest over four
years.
Following the Company’s IPO and in connection with the
effectiveness of the Company’s 2017 Plan, the 2010 Plan
terminated and no further awards will be granted under that plan.
However, all outstanding awards under the 2010 Plan will continue
to be governed by their existing terms.
The fair value of each employee award granted during 2018, 2017 and
2016 was estimated on the grant date using the Black-Scholes
option-pricing model. The fair value of
each non-employee
Year Ended December 31,
2018 2017 2016
Expected stock price volatility
65.40–74.21 %
59.13%–64.09 %
46.72%–54.76 %
Expected dividend yield
— %
— %
— %
Expected term (in years)
5.0–6.1
5.3–10.0
4.0–10.0
Risk-free interest rate
2.55–3.06 %
1.77%–2.60 %
1.12%–2.42 %
Due to limited historical data, the Company estimates stock price
volatility based on a combined weighted average of the
Company’s historical average volatility and that of a
selected peer group of comparable publicly traded
companies over the expected life of the award. The Company has
never paid and does not expect to pay dividends in the foreseeable
future. The expected term represents the average time that awards
that vest are expected to be outstanding. For employee awards that
have an early exercise provision, the Company has sufficient
information to utilize four years as an expected term. For awards
without an early exercise provision, the Company does not have
sufficient history of stock option exercises to estimate the
expected term and, thus, calculates expected term using the
simplified method, based on the midpoint between the average
vesting date and the contractual term. For
all non-employees,
The table below summarizes the stock option activity for the years
ended December 31, 2018, 2017 and 2016:
Number Weighted Aggregate
Outstanding at December 31, 2015
—
—
—
Granted 1,020 $ 2.35
—
Exercised (372 ) 2.35 $ 87
Cancelled (75 ) 2.35
—
Outstanding at December 31, 2016 573 $ 2.35 $ 1,412
Granted 686 12.22
—
Exercised (92 ) 2.35 260
Cancelled (8 ) 2.35
—
Outstanding at December 31, 2017 1,159 $ 8.19 $ 11,795
Granted 1,358 15.95
—
Exercised (37 ) 11.04 168
Cancelled (217 ) 12.14
—
Outstanding at December 31, 2018 2,263 $ 12.42 $ 18
Exercisable at December 31, 2018 561 $ 7.05 $ 17
The Company granted non-employee non-employee
Total compensation cost recorded in the consolidated statements of
operations and comprehensive loss, which
includes non-cash non-employees non-employees non-cash
Year Ended December 31,
2018 2017 2016
Research and development $ 1,519 $ 487 $ 104
General and administrative 3,181 1,625 254
$ 4,700 $ 2,112 $ 358
As of December 31, 2018, there was $13.6 million of
unrecognized compensation expense related to unvested employee
stock award agreements, which is expected to be recognized over a
weighted-average period of approximately 3.17 years. As a result of
the corporate restructure in January 2019, a portion of this
expense will not be recognized. For stock option awards subject to
graded vesting, we recognize compensation cost on a straight-line
basis over the service period for the entire award.
The weighted-average grant date fair value of all stock options
granted during the year ended December 31, 2018 was $15.95.
The weighted-average remaining contractual life of options
outstanding at December 31, 2018 is 8.8 years. The total fair
value of the shares vested during the year ended December 31,
2018 was $3.3 million. Additionally, stock compensation
expense includes $0.3 million, $0.8 million and $48,000
related to non-employee
Prior to its termination in connection with the effectiveness of
the 2017 Plan, the 2010 Plan allowed the Company to grant to
employees the right to exercise stock options in exchange for cash
before the requisite service was provided (e.g., before the award
is vested under its original terms); however, such arrangements
permit the Company to subsequently repurchase such shares at the
exercise price if the employee ceases to be a service provider.
Such an exercise is not substantive for accounting purposes.
Therefore, the payment received for the exercise price is
recognized as an early exercise liability in the consolidated
balance sheets and will be transferred to common stock and
additional paid in capital as such shares vest. As of
December 31, 2018 and 2017, 307,504 and 546,065 unvested
shares, respectively, were legally issued but are not considered
outstanding for accounting purposes and are therefore excluded from
basic and diluted net loss per share until the repurchase right
lapses and the shares are no longer subject to the repurchase
feature. In connection with these unvested shares, the Company has
recorded an early exercise liability as of December 31, 2018
and 2017, of $0.3 million and $0.5 million, respectively,
of which $0.2 million and $0.2 million is included in
current liabilities, and $0.1 million and $0.3 million is
included in non-current
2017 Employee Stock Purchase Plan
The Company adopted the 2017 Employee Stock Purchase Plan, or the
ESPP, which became effective upon the completion of the IPO on
August 1, 2017. The ESPP is designed to allow the
Company’s eligible employees to purchase shares of the
Company’s common stock, at semi-annual intervals, with their
accumulated payroll deductions. Under the ESPP, participants are
offered the option to purchase shares of the Company’s common
stock at a discount during a series of successive offering periods.
The option purchase price will be the lower of 85% of the closing
trading price per share of the Company’s common stock on the
first trading date of an offering period in which a participant is
enrolled or 85% of the closing trading price per share on the
purchase date, which will occur on the last trading day of each
offering period. The Company began the first offering period on
December 31, 2017.
The ESPP is intended to qualify under Section 423 of the U.S.
Internal Revenue Service Code of 1986, as amended. The maximum
number of the Company’s common stock which will be authorized
for sale under the ESPP is equal to the sum of
(a) 198,883 shares of common stock and (b) an annual
increase on the first day of each year beginning in 2018 and ending
in 2027, equal to the lesser of (i) 1% of the shares of common
stock outstanding (on an as converted basis) on the last day of the
immediately preceding fiscal year and (ii) such number of
shares of common stock as determined by the Company’s board
of directors; provided, however, no more than 3.0 million
shares of the Company’s common stock may be issued under the
ESPP. The ESPP has 0.3 million shares of common stock reserved
for future issuance pursuant to the plan.
The Company recognized $0.3 million in compensation expense
related to the ESPP for the year ended December 31,
2018. During the year ended December 31, 2018,
67,508 shares of common stock were issued under the ESPP.</t>
  </si>
  <si>
    <t>Income Taxes</t>
  </si>
  <si>
    <t>Income Tax Disclosure [Abstract]</t>
  </si>
  <si>
    <t>14. Income Taxes
On December 22, 2017, the President of the United States
signed into law the Tax Cuts and Jobs Act, or the Act. The Act
amends the Internal Revenue Code of 1986, as amended, or the Code,
to reduce tax rates and modify policies, credits and deductions for
individuals and businesses. For businesses, the Act reduces the
corporate tax rate from a maximum of 35% to a flat 21% rate. The
rate reduction became effective on January 1, 2018.
A U.S. shareholder of a specified foreign corporation, or SFC, must
include in gross income, at the end of the SFC’s last tax
year beginning January 1, 2018, the U.S. shareholder’s
pro rata share of the SFC’s undistributed and previously
untaxed post-1986 foreign earnings and profits. The amount of
earnings and profits taken into account is the greater of the
amounts determined as of November 2, 2017, or
December 31, 2017, unreduced by dividends to other SFCs during
the SFC’s last taxable year beginning before January 1,
2018. As of December 31, 2017, the Company’s controlled
foreign corporations had negative cumulative earnings and profits;
therefore, the Company did not have an income inclusion as a result
of the mandatory deemed repatriation.
In December 2017, the SEC staff issued Staff Accounting Bulletin
No. 118 (SAB 118), which allowed the Company to record
provisional amounts for the effects of the TCJA in the
period it was enacted for a measurement period not extend beyond
one year from the enactment date. Under SAB 118, the Company
recorded a provisional reduction in its deferred tax assets and
associated valuation allowance of $9.0 million in 2017 for the
effects of the TCJA, which was primarily attributable to
the reduction in federal tax rates. The Company completed its
assessment of the final impact of the TCJA within the
required measurement period under SAB 118 and determined that there
were no material adjustments to the provisional amounts previously
recorded.
The amount of loss before taxes (in thousands):
Year Ended December 31,
2018 2017 2016
U.S. loss before taxes $ (70,206 ) $ (48,258 ) $ (20,937 )
Foreign loss before taxes (3,265 ) (2,577 ) (225 )
Loss before income taxes $ (73,471 ) $ (50,835 ) $ (21,162 )
Income tax benefit for the years ended December 31, 2018, 2017
and 2016 consists of the following (in thousands):
Year Ended December 31,
2018 2017 2016
Current:
Federal $
— $ (226 ) $
—
State
— (64 )
—
Foreign
—
—
—
Total Current $
— $ (290 ) $
—
Deferred:
Federal $
— $
— $
—
State
—
—
—
Foreign
—
—
—
Total Deferred
—
—
—
Income Tax Benefit $
— $ (290 ) $
—
A reconciliation of the federal statutory income tax rate to the
Company’s effective income tax rate is as follows (in
thousands):
Year Ended December 31,
2018 2017 2016
Tax computed at federal statutory rate $ (15,429 ) $ (17,284 ) $ (7,407 )
State income taxes, net of federal tax benefit (1,867 ) (1,713 ) (1,058 )
Rate difference on non-US (96 ) 482 33
Research and development credits (1,527 ) (929 ) (359 )
Success based payments (689 ) 688 199
Valuation allowance 18,637 6,222 7,582
Uncertain tax positions
—
— 379
Transaction costs
—
— 587
Tax Cut and Jobs Act
— 8,960
—
Contingent consideration 1,323 1,016
—
Return to provision and true-ups (718 ) 2,499
—
Permanent items 366 (231 ) 44
Income tax benefit $
— $ (290 ) $
—
The components that comprise the Company’s net deferred tax
assets at December 31, 2018 and 2017 consist of the following
(in thousands):
Year Ended December 31,
2018
2017
Deferred tax assets:
Net operating loss carryforwards $ 19,868 $ 15,815
Amortization 20,754 8,818
Stock-based compensation 1,021 392
R&amp;D credit carryforwards 2,894 1,367
Accrued expenses 648 600
Other 176 168
Total deferred tax assets $ 45,361 $ 27,160
Deferred tax liabilities
Foreign intangibles $ (10,503 ) $ (10,964 )
Fixed assets (18 ) (30 )
Total deferred tax liabilities $ (10,521 ) $ (10,994 )
Net deferred tax assets $ 34,840 $ 16,166
Valuation allowance (45,343 ) (27,130 )
Net deferred tax liabilities $ (10,503 ) $ (10,964 )
Realization of the future tax benefits is dependent on the
Company’s ability to generate sufficient taxable income
within the carryforward period. Management periodically evaluates
the recoverability of the deferred tax assets and assesses the
available positive and negative evidence to estimate if sufficient
future taxable income will be generated to use the existing
deferred tax assets. Because of the Company’s recent history
of operating losses, management believes the future benefits of
deferred tax assets are not likely to be realized. Based on the
weight of all evidence, including a history of operating losses and
the Company’s ability to generate future taxable income to
realize these assets, management has determined it is more likely
than not that the net deferred tax assets will not be realized and
a full valuation allowance has been established to offset the net
deferred tax asset. The Company’s valuation allowance
increased by $18.2 million from 2017 to 2018. Additionally,
the company has a deferred tax liability of $10.5 million
related the acquisition of in-process non-taxable
As of December 31, 2018, the Company had federal net operating
loss carryforwards of approximately $48.8 million, with
$25.1 million of net operating losses generated during 2018
carrying forward indefinitely and $23.7 million of net
operating losses beginning to expire between 2031 and 2037. There
are state net operating loss carryforwards of approximately
$11.2 million and foreign net operating loss carryforwards of
$41.3 million. The state net operating loss carryforwards will
begin to expire in 2031 and the foreign net operating loss
carryforwards will begin to expire in 2034. In addition, the
Company also has federal credit carryforwards of approximately
$2.9 million as of December 31, 2018 which may be
available to offset future tax liabilities. These federal credits
will expire between 2036 and 2038.
Utilization of the net operating loss and research credit
carryforwards may be subject to substantial annual limitations due
to ownership change limitations that may have occurred or that
could occur in the future, as required by Sections 382 and 383 of
the Code, as well as similar state provisions. Under Sections 382
and 383 of the Code, if a corporation undergoes an “ownership
change,” generally defined as a greater than 50 percentage
point change (by value) in its equity ownership by certain
stockholders over a three-year period, the corporation’s
ability to use its pre-change pre-change
The Company has not completed a study to assess whether an
ownership change has occurred. If the Company has experienced an
ownership change, utilization of the net operating loss and
research credit carryforwards would be subject to an annual
limitation under Sections 382 and 383 of the Code. Any limitation
may result in expiration of a portion of the net operating loss
carryforwards before utilization.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The following table summarizes the changes in the amount of our
unrecognized tax benefits (in thousands):
Unrecognized tax benefits at December 31, 2016 984
Increase / (Decrease) for prior year tax positions 4
Increase for current year tax positions
—
Unrecognized tax benefits at December 31, 2017 $ 988
Increase / (Decrease) for prior year tax positions
—
Increase for current year tax positions
—
Unrecognized tax benefits at December 31, 2018 $ 988
Any uncertain tax positions would be related to tax years that
remain open and subject to examination by the relevant tax
authorities. The Company has no liabilities related to uncertain
tax positions, but does have unrecognized tax benefits of
$1.0 million which have been recorded as a direct reduction to
the deferred tax asset as of the year ended December 31, 2018.
At December 31, 2018 and 2017, the Company had unrecognized
tax benefits of $1.0 million and $1.0 million,
respectively. The Company does not expect any significant increases
or decreases to the Company’s unrecognized tax benefits
within the next 12 months. If recognized, none of the unrecognized
tax benefits would impact the Company’s effective tax rate
due to the existence of the valuation allowance. The Company is
subject to U.S. federal tax authority examinations and U.S. state
tax authority examinations for all years with the net operating
loss and credit carryforwards. At December 31, 2018, the
Company has not accrued for interest or penalties associated with
unrecognized tax liabilities. In subsequent periods, any interest
and penalties related to uncertain tax positions will be recognized
as a component of income tax expense.</t>
  </si>
  <si>
    <t>Selected Quarterly Consolidated Financial Data</t>
  </si>
  <si>
    <t>Quarterly Financial Information Disclosure [Abstract]</t>
  </si>
  <si>
    <t xml:space="preserve">15. Selected Quarterly Consolidated Financial Data
(Unaudited)
The following table contains unaudited consolidated financial
information on a quarterly basis for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First Quarter Second Quarter Third Quarter Fourth Quarter
(in thousands, except per share amounts)
Year Ended December 31, 2018
Total operating expenses $ 18,477 $ 21,668 $ 16,584 $ 19,769
Other income (expense), net 1,374 1,429 (210 ) 434
Net loss (17,103 ) (20,239 ) (16,794 ) (19,335 )
Net loss per share, basic and diluted $ (0.85 ) $ (1.00 ) $ (0.82 ) $ (0.93)
First Quarter Second Quarter Third Quarter Fourth Quarter
(in thousands, except per share amounts)
Year Ended December 31, 2017
Total operating expenses $ 8,993 $ 11,266 $ 14,322 $ 13,990
Other income (expense), net (1,160 ) (1,672 ) (2,154 ) 2,722
Net loss (10,107 ) (12,857 ) (16,391 ) (11,190 )
Net loss per share, basic and diluted $ (5.30 ) $ (6.50 ) $ (1.12 ) $ (0.56 ) </t>
  </si>
  <si>
    <t>Subsequent Events</t>
  </si>
  <si>
    <t>Subsequent Events [Abstract]</t>
  </si>
  <si>
    <t>16. Subsequent Events
On January 2, 2019, the Company implemented a corporate
restructuring to focus resources on its lead product candidate,
SNA-120
On January 28, 2019, the Company executed an amendment to the
loan and security agreement entered into with Silicon Valley Bank
(“SVB”) on June 29, 2018. Under the original
agreement, the Company drew down a principal amount of
$30.0 million on June 29, 2018, with access to term loans
in an aggregate principal amount of up to $40.0 million. Under
the amendment, the Company’s total access to term loans is
$30.0 million, with additional minimum liquidity requirements.
The final payment fee has been increased by 1% to 6.5% of the total
term loans advanced. In connection with the amendment, on the
amendment effective date, the Company issued to SVB and its
affiliate, warrants to purchase an aggregate of 535,714 shares of
the Company’s common stock at an exercise price of $2.80 per
share. The warrants are immediately exercisable and have a term of
ten years.
On February 8, 2019, the Company announced top-line SNA-001 SNA-001 SNA-001.
On February 20, 2019, the Company entered into an underwriting
agreement with Cowen and Company, LLC and BMO Capital Markets
Corp., pursuant to which the Company agreed to issue and sell
8,000,000 shares of its common stock, par value $0.0001 per share
to the underwriters. The shares were sold at a public offering
price of $2.50 per share, and were purchased by the underwriters
from the Company at a price of $2.35 per share. Under the terms of
the underwriting agreement, the Company granted the underwriters
the option, for 30 days, to purchase up to 1,200,000 additional
shares of common stock at the public offering price. The Offering
was made under a prospectus supplement and related prospectus filed
with the Securities and Exchange Commission pursuant to the
Company’s effective shelf registration statement on
Form S-3, as No. 333-226595).
On February 28, 2019, the underwriters exercised in full their
option to purchase 1,200,000 additional shares of the
Company’s common stock. The Company received net proceeds
from the offering option exercise of approximately
$2.8 million, after deducting the underwriters’
discounts and commissions and estimated offering expenses payable
by the Company.</t>
  </si>
  <si>
    <t>Significant Accounting Policies (Policies)</t>
  </si>
  <si>
    <t>Basis of Presentation</t>
  </si>
  <si>
    <t>Basis of Presentation
The accompanying consolidated financial statements have been
prepared in conformity with accounting principles generally
accepted in the United States, or GAAP.</t>
  </si>
  <si>
    <t>Principles of Consolidation</t>
  </si>
  <si>
    <t>Principles of Consolidation
The consolidated financial statements include the accounts of
Sienna Biopharmaceuticals, Inc. and results of its wholly owned
subsidiaries. All intercompany balances and transactions have been
eliminated. For the years ended December 31, 2018, 2017 and
2016, the subsidiaries’ net loss included in the
Company’s consolidated statement of operations was
$3.3 million, $2.6 million and $0.2 million,
respectively.</t>
  </si>
  <si>
    <t>Use of Estimates</t>
  </si>
  <si>
    <t>Use of Estimates
The preparation of financial statements in conformity with GAAP
requires management to make estimates and assumptions that affect
the amounts and disclosures reported in the consolidated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e most significant estimates in the
Company’s consolidated financial statements relate to equity
awards, the success payment liability, clinical trial accruals and
the valuation of contingent consideration obligations and the
impairment assessment of the in-process</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and one reportable
segment, primarily in the United States.</t>
  </si>
  <si>
    <t>Cash and Cash Equivalents</t>
  </si>
  <si>
    <t>Cash and Cash Equivalents
The Company’s investment policy limits investments to certain
types of instruments such as certificates of deposit, money market
instruments, and obligations issued by U.S. government and U.S.
government agencies, and places restrictions on maturities and
concentration by type and issuer. The Company considers all highly
liquid securities with original final maturities of three months or
less from the date of purchase to be cash equivalents. As of
December 31, 2018, cash and cash equivalents are comprised of
funds in cash and U.S. Treasury money market funds. From time to
time, the Company maintains cash balances in excess of amounts
insured by the Federal Deposit Insurance Corporation. The accounts
are monitored by management to mitigate the risk.</t>
  </si>
  <si>
    <t>Restricted Cash</t>
  </si>
  <si>
    <t>Restricted Cash
At December 31, 2018 and 2017, the Company held
$0.2 million of restricted cash related to cash collateralized
standby letters of credit in connection with obligations under the
facility lease.</t>
  </si>
  <si>
    <t>Fair Value Measurements
The Company’s financial instruments, in addition to those
presented in Note 7, “Fair Value Measurements”,
include restricted cash, accounts payable, accrued liabilities and
long-term debt. The carrying amount of restricted cash, accounts
payable and accrued liabilities approximate fair value because of
the short-term nature of these instruments. Further, based on the
borrowing rates currently available to the Company for loans with
similar terms, the Company believes the carrying amount of the
long-term debt approximates its fair value.</t>
  </si>
  <si>
    <t>Property and Equipment
Property and equipment are stated at cost less accumulated
depreciation. Depreciation on property and equipment is calculated
using the straight-line method over the estimated useful lives of
the assets which range from three to five years. Maintenance and
repairs are expensed as incurred. The Company reviews the carrying
values of its property and equipment for possible impairment
whenever events or changes in circumstances indicate that the
carrying amount of an asset may not be recoverable. There were no
impairments recognized during the years ended December 31,
2018 and 2017.</t>
  </si>
  <si>
    <t>In-process Research and Development and Goodwill</t>
  </si>
  <si>
    <t>In-process
Intangible assets acquired in a business combination are recognized
separately from goodwill and are initially recognized at their fair
value at the acquisition date (which is regarded as their cost).
Intangible assets related to acquired in-process
Goodwill represents the excess of the purchase price over the
estimated fair value of the identifiable assets acquired and
liabilities assumed in a business combination. The Company
evaluates goodwill for impairment annually and upon the occurrence
of triggering events or substantive changes in circumstances that
could indicate a potential impairment. An impairment loss is
recognized when the fair value of the reporting unit to which the
goodwill relates is below its carrying value. There was no
impairment of goodwill for the years ended December 31, 2018
and 2017.</t>
  </si>
  <si>
    <t>Other Income and Expense</t>
  </si>
  <si>
    <t>Other Income and Expense
Other income and expense includes amounts relating to the
remeasurement of the success payment liability, interest earned on
the Company’s bank accounts, interest expense incurred in
connection with the SVB term loan described in Note 10,
“Long-Term Debt”, and the amortization of the debt
discount in connection with the Series B Bridge Notes described in
Note 8, “Convertible Notes”.</t>
  </si>
  <si>
    <t>Research and Development Costs</t>
  </si>
  <si>
    <t>Research and Development Costs
Research and development costs are expensed as incurred. These
costs include direct program expenses, which are payments made to
third parties that specifically relate to the Company’s
research and development, such as payments to clinical research
organizations, clinical investigators, manufacturing of clinical
material, pre-clinical</t>
  </si>
  <si>
    <t>Stock-Based Compensation</t>
  </si>
  <si>
    <t>Stock-Based Compensation
The Company measures employee and director stock-based compensation
expense for all stock-based awards at the grant date based on the
fair value measurement of the award. The expense is recorded on a
straight-line basis over the requisite service period, which is
generally the vesting period, for the entire award. Expense is
adjusted for actual forfeitures of unvested awards as they occur.
The Company calculates the fair value measurement of stock options
using the Black-Scholes valuation model. Stock options issued to
non-employees</t>
  </si>
  <si>
    <t>Clinical Trial Accruals</t>
  </si>
  <si>
    <t>Clinical Trial Accruals
As part of the process of preparing its consolidated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trial expenses in its consolidated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rate of
clinical expense recognition if actual results differ from its
estimates. The Company makes estimates of its accrued expenses as
of each balance sheet date in its consolidated financial statements
based on the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rough December 31, 2018, there have been
no material adjustments to the Company’s prior period
estimates of accrued expenses for clinical trials. The
Company’s clinical trial accrual is dependent in part upon
the timely and accurate reporting of contract research
organizations and other third-party vendors.
Prepaid expenses and other current assets include no prepaid
clinical trial costs as of December 31, 2018 and
$1.1 million as of December 31, 2017. Other accrued
expenses include accrued clinical trial costs of $2.3 million
and $0.9 million as of December 31, 2018 and 2017,
respectively.</t>
  </si>
  <si>
    <t>Basic and Diluted Net Loss Per Common Share</t>
  </si>
  <si>
    <t>Basic and Diluted Net Loss Per Common Share
Basic net loss per common share is computed by dividing the net
loss by the weighted average number of shares of common stock
outstanding during the period, excluding the effects of converting
preferred stock, stock options and unvested restricted stock
outstanding. Diluted net loss per common share is computed by
dividing the net loss by the sum of the weighted average number of
shares of common stock outstanding during the period plus the
potential dilutive effects of convertible preferred stock,
convertible notes, stock options and unvested restricted stock
outstanding during the period calculated in accordance with the
treasury stock method but are excluded if their impact is
anti-dilutive. Because the impact of these items is anti-dilutive
during periods of net loss, there was no difference between the
weighted average number of shares used to calculate basic and
diluted net loss per common share for the years ended
December 31, 2018, 2017 and 2016. Shares excluded from the
calculation were 2.6 million, 1.7 million and
11.0 million at December 31, 2018, 2017 and 2016,
respectively.</t>
  </si>
  <si>
    <t>Income Taxes
The Company uses the asset and liability method of accounting for
income taxes. Under this method, deferred taxes are recognized
based on the differences between financial statement and income tax
bases of assets and liabilities using enacted tax rates in effect
for the year in which the differences are expected to reverse.
Valuation allowances are established, when necessary, to reduce
deferred tax assets to the amount expected to be realized. The
Company has provided a full valuation allowance on its deferred tax
assets. The provision for income taxes represents the current tax
payable for the period and the change during the period in deferred
tax assets and liabilities. The Company recognizes the effect of an
income tax position only if, based on its merits, the position is
more likely than not to be sustained on audit by the taxing
authorities. Interest and penalties related to uncertain tax
positions are recorded as income tax expense.</t>
  </si>
  <si>
    <t>Business combinations</t>
  </si>
  <si>
    <t>Business combinations
Business combinations are accounted for using the acquisition
method of accounting. Under the acquisition method, assets
acquired, including in-process</t>
  </si>
  <si>
    <t>Other Comprehensive Income (Loss)</t>
  </si>
  <si>
    <t>Other Comprehensive Income (Loss)
Included in other comprehensive income (loss) for the years ended
December 31, 2018, 2017 and 2016 are an unrealized foreign
currency translation loss of $2.2 million, a gain of
$5.7 million and a loss of $0.4 million, respectively.
This is the Company’s only component of other comprehensive
income (loss) for the years ended December 31, 2018, 2017 and
2016.</t>
  </si>
  <si>
    <t>Foreign currency translation</t>
  </si>
  <si>
    <t>Foreign currency translation
The net assets of international subsidiaries where the local
currencies have been determined to be the functional currencies are
translated into U.S. dollars using current exchange rates. These
include the entities acquired as part of the Creabilis acquisition.
See Note 4, “Creabilis Acquisition”. As part of
this transaction, the Company acquired entities in the United
Kingdom, denominated in British pounds, and Italy and Luxembourg,
denominated in euros. The U.S. dollar effects that arise from
translating net assets of these subsidiaries at changing rates are
recognized in other comprehensive income (loss) in the consolidated
balance sheet. The earnings or loss of these subsidiaries are
translated into U.S. dollars using average exchange rates for the
periods.</t>
  </si>
  <si>
    <t>Recently Issued Accounting Standards</t>
  </si>
  <si>
    <t>Recently Issued Accounting Standards
Accounting Pronouncements Adopted
In March 2018, the FASB issued ASU 2018-05, Income Taxes (Topic
740)—Amendments to SEC Paragraphs Pursuant to SEC Staff
Accounting Bulletin No. 118”, No. 115-97,
In May 2017, the FASB issued ASU 2017-09, Compensation Stock Compensation
(Topic 718): Scope of Modification
Accounting
In January 2017, the FASB issued ASU 2017-04, Intangibles—Goodwill and Other (Topic 350):
Simplifying the Test for Goodwill Impairment”, one-step 2017-04
In January 2017, the FASB issued ASU 2017-01 “Business
Combinations (Topic 805): Clarifying the Definition of
a Business”,
In November 2016, the FASB issued ASU 2016-18, “Statement
of Cash Flows (Topic 230): Restricted Cash” (“ASU 2016-18”). No. 2016-18 beginning-of-period end-of-period 2016-18,
In August 2016, the FASB issued ASU 2016-15, “Statement
of Cash Flows (Topic 230)” (“ASU 2016-15”),
In May 2014, the FASB issued ASU 2014-09, Revenue
from Contracts with Customers (Topic 606) 2014-09”) ASU 2014-09
Accounting Pronouncements Not Yet Adopted
In August 2018, the FASB issued ASU No. 2018-13, Fair Value
Measurement (Topic 820): Disclosure Framework—Changes to the
Disclosure Requirements for Fair Value Measurement
In June 2018 the FASB issued ASU 2018-07, Compensation
—Stock Compensation (Topic 718) —Improvements to
Nonemployee Share-Based Payment Accounting” 2018-07”), Compensation—Stock
Compensation 2018-07 505-50, Equity—Equity-Based
Payments to Non-Employees. 2018-07 Revenue from
Contracts with Customers.
In February 2018, the FASB issued ASU 2018-02, “ Income
Statement—Reporting Comprehensive Income (Topic 220):
Reclassification of Certain Tax Effects from Accumulated Other
Comprehensive Income”,
In February 2016, the FASB issued ASU No. 2016-02, Leases
(ASC 842), right-of-use
The FASB subsequently issued the following amendments to ASU
2016-02,
•
ASU No. 2018-10, Codification
Improvements to Topic 842, Leases 2016-02;
•
ASU No. 2018-11, Leases (Topic
842): Targeted Improvements 2016-02 non-lease
The Company has nearly completed its assessment of ASU 2016-02 right-of-use
The Company will adopt the new leasing standards using the modified
retrospective transition approach to be applied to leases existing
as of, or entered into after, January 1, 2019 and prior
periods will not be adjusted. The new standard provides a number of
optional practical expedients in transition. The Company has
elected the package of practical expedients to not reassess prior
conclusions about lease identification under the new standard,
lease classification, and initial direct costs. The Company also
elected the practical expedient allowing the use of hindsight in
determining the lease term and assessing impairment of right-of-use right-of-use, right-of-use non-lease</t>
  </si>
  <si>
    <t>Property and Equipment (Tables)</t>
  </si>
  <si>
    <t>Components of Property and Equipment</t>
  </si>
  <si>
    <t>Property and equipment consisted of the following as of
December 31, 2018 and 2017 (in thousands):
Estimated December 31,
2018 2017
Lab equipment 5 $ 307 $ 307
Computer hardware 3 142 116
Capital lease equipment 3 46 46
Furniture and fixtures 5 87 91
Software 3 9
—
Leasehold improvements 105 105
Total 696 665
Less accumulated depreciation (385 ) (233 )
Property and equipment, net $ 311 $ 432</t>
  </si>
  <si>
    <t>Fair Value Measurements (Tables)</t>
  </si>
  <si>
    <t>Schedule of Fair Value of Financial Assets and Liabilities Measured on Recurring Basis</t>
  </si>
  <si>
    <t>The following tables set forth the fair value of the
Company’s financial assets and liabilities measured at fair
value on a recurring basis based on the three-tier fair value
hierarchy as of December 31, 2018 and 2017 (in thousands):
December 31, 2018
Level 1 Level 2 Level 3
Assets:
Cash equivalents $ 48,526 $
— $
—
Total $ 48,526 $
— $
—
Liabilities:
Success payment liability $
— $
— $ 3
Contingent consideration
—
— 29,200
Total $
— $
— $ 29,203
December 31, 2017
Level 1 Level 2 Level 3
Assets:
Cash equivalents $ 74,467 $
— $
—
Total $ 74,467 $
— $
—
Liabilities:
Success payment liability $
— $
— $ 3,285
Contingent consideration
—
— 22,900
Total $
— $
— $ 26,185</t>
  </si>
  <si>
    <t>Summary of Changes in Fair Value of Level 3 Financial Liabilities</t>
  </si>
  <si>
    <t>The following table sets forth a summary of the changes in the fair
value of the Company’s Level 3 financial liabilities (in
thousands):
Success Payment Contingent
Balance at December 31, 2017 $ 3,285 $ 22,900
Change in fair value due to remeasurement (3,282 ) 6,300
Balance at December 31, 2018 $ 3 $ 29,200</t>
  </si>
  <si>
    <t>Long-Term Debt (Tables)</t>
  </si>
  <si>
    <t>Schedule of Future Principal Payments for Long-term Debt</t>
  </si>
  <si>
    <t>Future principal payments for the long-term debt are as follows (in
thousands):
December 31, 2018
2019
—
2020 4,500
2021 9,586
2022 10,393
2023 5,521
Total principal payments 30,000
Final fee due at maturity in 2023 1,650
Total principal and final fee payments 31,650
Unamortized discount and debt issuance costs (1,525 )
Long-term debt, net $ 30,125</t>
  </si>
  <si>
    <t>Commitments and Contingencies (Tables)</t>
  </si>
  <si>
    <t>Schedule of Future Minimum Rental Payments under Operating Lease Arrangements</t>
  </si>
  <si>
    <t>The lease contains a renewal option for an additional three-year
term. Future minimum rental payments under the lease arrangements
as of December 31, 2018, are as follows (in thousands):
Year ending December 31:
2019 $ 432
2020 74
2021
—
2022
—
Thereafter
—
Total minimum lease payments $ 506</t>
  </si>
  <si>
    <t>Stockholders' Equity (Tables)</t>
  </si>
  <si>
    <t>Summary of Shares of Common Stock Reserved for Future Issuance</t>
  </si>
  <si>
    <t>Shares of common stock reserved for future issuance were as follows
as of December 31, 2018 and 2017 (in thousands):
2018 2017
Common stock awards outstanding 2,263 1,159
Common stock awards available for grant under employee benefit
plans 1,370 1,533
Total shares of common stock reserved for future issuance 3,633 2,692</t>
  </si>
  <si>
    <t>Summary of Assumptions Used for Grant Date Fair Value</t>
  </si>
  <si>
    <t xml:space="preserve">The following assumptions were used for grant date fair value for
the years ended December 31, 2018, 2017 and 2016:
Year Ended December 31,
2018 2017 2016
Expected stock price volatility
65.40–74.21 %
59.13%–64.09 %
46.72%–54.76 %
Expected dividend yield
— %
— %
— %
Expected term (in years)
5.0–6.1
5.3–10.0
4.0–10.0
Risk-free interest rate
2.55–3.06 %
1.77%–2.60 %
1.12%–2.42 % </t>
  </si>
  <si>
    <t>Summary of Stock Option Activity</t>
  </si>
  <si>
    <t>The table below summarizes the stock option activity for the years
ended December 31, 2018, 2017 and 2016:
Number Weighted Aggregate
Outstanding at December 31, 2015
—
—
—
Granted 1,020 $ 2.35
—
Exercised (372 ) 2.35 $ 87
Cancelled (75 ) 2.35
—
Outstanding at December 31, 2016 573 $ 2.35 $ 1,412
Granted 686 12.22
—
Exercised (92 ) 2.35 260
Cancelled (8 ) 2.35
—
Outstanding at December 31, 2017 1,159 $ 8.19 $ 11,795
Granted 1,358 15.95
—
Exercised (37 ) 11.04 168
Cancelled (217 ) 12.14
—
Outstanding at December 31, 2018 2,263 $ 12.42 $ 18
Exercisable at December 31, 2018 561 $ 7.05 $ 17</t>
  </si>
  <si>
    <t>Summary of Non-cash Stock-based Compensation Expense</t>
  </si>
  <si>
    <t>Total compensation cost recorded in the consolidated statements of
operations and comprehensive loss, which includes non-cash non-employees non-employees non-cash
Year Ended December 31,
2018 2017 2016
Research and development $ 1,519 $ 487 $ 104
General and administrative 3,181 1,625 254
$ 4,700 $ 2,112 $ 358</t>
  </si>
  <si>
    <t>Income Taxes (Tables)</t>
  </si>
  <si>
    <t>Summary of Loss Before Taxes</t>
  </si>
  <si>
    <t>The amount of loss before taxes (in thousands):
Year Ended December 31,
2018 2017 2016
U.S. loss before taxes $ (70,206 ) $ (48,258 ) $ (20,937 )
Foreign loss before taxes (3,265 ) (2,577 ) (225 )
Loss before income taxes $ (73,471 ) $ (50,835 ) $ (21,162 )</t>
  </si>
  <si>
    <t>Summary of Income Tax Benefit</t>
  </si>
  <si>
    <t>Income tax benefit for the years ended December 31, 2018, 2017
and 2016 consists of the following (in thousands):
Year Ended December 31,
2018 2017 2016
Current:
Federal $
— $ (226 ) $
—
State
— (64 )
—
Foreign
—
—
—
Total Current $
— $ (290 ) $
—
Deferred:
Federal $
— $
— $
—
State
—
—
—
Foreign
—
—
—
Total Deferred
—
—
—
Income Tax Benefit $
— $ (290 ) $
—</t>
  </si>
  <si>
    <t>Summary of Reconciliation of Federal Statutory Income Tax Rate to Company's Effective Income Tax Rate</t>
  </si>
  <si>
    <t>A reconciliation of the federal statutory income tax rate to the
Company’s effective income tax rate is as follows (in
thousands):
Year Ended December 31,
2018 2017 2016
Tax computed at federal statutory rate $ (15,429 ) $ (17,284 ) $ (7,407 )
State income taxes, net of federal tax benefit (1,867 ) (1,713 ) (1,058 )
Rate difference on non-US (96 ) 482 33
Research and development credits (1,527 ) (929 ) (359 )
Success based payments (689 ) 688 199
Valuation allowance 18,637 6,222 7,582
Uncertain tax positions
—
— 379
Transaction costs
—
— 587
Tax Cut and Jobs Act
— 8,960
—
Contingent consideration 1,323 1,016
—
Return to provision and true-ups (718 ) 2,499
—
Permanent items 366 (231 ) 44
Income tax benefit $
— $ (290 ) $
—</t>
  </si>
  <si>
    <t>Summary of Net Deferred Tax Assets</t>
  </si>
  <si>
    <t>The components that comprise the Company’s net deferred tax
assets at December 31, 2018 and 2017 consist of the following
(in thousands):
Year Ended December 31,
2018
2017
Deferred tax assets:
Net operating loss carryforwards $ 19,868 $ 15,815
Amortization 20,754 8,818
Stock-based compensation 1,021 392
R&amp;D credit carryforwards 2,894 1,367
Accrued expenses 648 600
Other 176 168
Total deferred tax assets $ 45,361 $ 27,160
Deferred tax liabilities
Foreign intangibles $ (10,503 ) $ (10,964 )
Fixed assets (18 ) (30 )
Total deferred tax liabilities $ (10,521 ) $ (10,994 )
Net deferred tax assets $ 34,840 $ 16,166
Valuation allowance (45,343 ) (27,130 )
Net deferred tax liabilities $ (10,503 ) $ (10,964 )</t>
  </si>
  <si>
    <t>Summary of Changes in Unrecognized Tax Benefits</t>
  </si>
  <si>
    <t>The following table summarizes the changes in the amount of our
unrecognized tax benefits (in thousands):
Unrecognized tax benefits at December 31, 2016 984
Increase / (Decrease) for prior year tax positions 4
Increase for current year tax positions
—
Unrecognized tax benefits at December 31, 2017 $ 988
Increase / (Decrease) for prior year tax positions
—
Increase for current year tax positions
—
Unrecognized tax benefits at December 31, 2018 $ 988</t>
  </si>
  <si>
    <t>Selected Quarterly Consolidated Financial Data (Tables)</t>
  </si>
  <si>
    <t>Summary of Quarterly Financial Data</t>
  </si>
  <si>
    <t xml:space="preserve">The following table contains unaudited consolidated financial
information on a quarterly basis for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First Quarter Second Quarter Third Quarter Fourth Quarter
(in thousands, except per share amounts)
Year Ended December 31, 2018
Total operating expenses $ 18,477 $ 21,668 $ 16,584 $ 19,769
Other income (expense), net 1,374 1,429 (210 ) 434
Net loss (17,103 ) (20,239 ) (16,794 ) (19,335 )
Net loss per share, basic and diluted $ (0.85 ) $ (1.00 ) $ (0.82 ) $ (0.93)
First Quarter Second Quarter Third Quarter Fourth Quarter
(in thousands, except per share amounts)
Year Ended December 31, 2017
Total operating expenses $ 8,993 $ 11,266 $ 14,322 $ 13,990
Other income (expense), net (1,160 ) (1,672 ) (2,154 ) 2,722
Net loss (10,107 ) (12,857 ) (16,391 ) (11,190 )
Net loss per share, basic and diluted $ (5.30 ) $ (6.50 ) $ (1.12 ) $ (0.56 ) </t>
  </si>
  <si>
    <t>Organization and Description of Business - Additional Information (Detail)</t>
  </si>
  <si>
    <t>Feb. 28, 2019USD ($)shares</t>
  </si>
  <si>
    <t>Jan. 02, 2019Positions</t>
  </si>
  <si>
    <t>Aug. 01, 2017USD ($)$ / sharesshares</t>
  </si>
  <si>
    <t>Jul. 20, 2017</t>
  </si>
  <si>
    <t>Dec. 31, 2018USD ($)$ / sharesshares</t>
  </si>
  <si>
    <t>Dec. 31, 2017USD ($)$ / sharesshares</t>
  </si>
  <si>
    <t>Dec. 31, 2016USD ($)</t>
  </si>
  <si>
    <t>Jan. 28, 2019USD ($)</t>
  </si>
  <si>
    <t>Aug. 31, 2018USD ($)</t>
  </si>
  <si>
    <t>Aug. 03, 2018USD ($)</t>
  </si>
  <si>
    <t>Jun. 29, 2018USD ($)</t>
  </si>
  <si>
    <t>Organization And Description Of Business [Line Items]</t>
  </si>
  <si>
    <t>Reverse stock split</t>
  </si>
  <si>
    <t>Net proceeds from initial public offering</t>
  </si>
  <si>
    <t>Common stock, shares outstanding | shares</t>
  </si>
  <si>
    <t>Common stock, shares authorized | shares</t>
  </si>
  <si>
    <t>Common stock, par value | $ / shares</t>
  </si>
  <si>
    <t>Preferred stock, shares authorized | shares</t>
  </si>
  <si>
    <t>Preferred stock, par value | $ / shares</t>
  </si>
  <si>
    <t>Principal outstanding</t>
  </si>
  <si>
    <t>Common stock shares issued | shares</t>
  </si>
  <si>
    <t>Net proceeds from issuance of common stock</t>
  </si>
  <si>
    <t>Subsequent Event [Member]</t>
  </si>
  <si>
    <t>Restructuring and related cost, number of positions eliminated | Positions</t>
  </si>
  <si>
    <t>Restructuring and related cost, number of positions eliminated in percent</t>
  </si>
  <si>
    <t>34.00%</t>
  </si>
  <si>
    <t>Term Loan [Member] | Subsequent Event [Member]</t>
  </si>
  <si>
    <t>Debt instrument aggregate principal amount</t>
  </si>
  <si>
    <t>Term Loan [Member] | Silicon Valley Bank [Member]</t>
  </si>
  <si>
    <t>Term Loan [Member] | Silicon Valley Bank [Member] | Subsequent Event [Member]</t>
  </si>
  <si>
    <t>Common stock issued through initial public offering, shares | shares</t>
  </si>
  <si>
    <t>Public offering price per share | $ / shares</t>
  </si>
  <si>
    <t>Convertible preferred stock, as converted into common stock | shares</t>
  </si>
  <si>
    <t>Common Stock [Member] | Subsequent Event [Member]</t>
  </si>
  <si>
    <t>Initial Public Offering [Member] | Common Stock [Member]</t>
  </si>
  <si>
    <t>Over-Allotment Option [Member] | Common Stock [Member]</t>
  </si>
  <si>
    <t>ATM Offering Program [Member]</t>
  </si>
  <si>
    <t>Proceeds from issuance of common stock, net</t>
  </si>
  <si>
    <t>Issuance of common stock, commissions paid</t>
  </si>
  <si>
    <t>Issuance of common stock, other offering expenses</t>
  </si>
  <si>
    <t>ATM Offering Program [Member] | Cowen [Member]</t>
  </si>
  <si>
    <t>Amount which can be raised under ATM offering program</t>
  </si>
  <si>
    <t>Shelf Registration Statement [Member] | Maximum [Member]</t>
  </si>
  <si>
    <t>Aggregate registered amount</t>
  </si>
  <si>
    <t>Liquidity Risks - Additional Information (Detail) - USD ($) $ in Thousands</t>
  </si>
  <si>
    <t>3 Months Ended</t>
  </si>
  <si>
    <t>Sep. 30, 2018</t>
  </si>
  <si>
    <t>Mar. 31, 2018</t>
  </si>
  <si>
    <t>Sep. 30, 2017</t>
  </si>
  <si>
    <t>Jun. 30, 2017</t>
  </si>
  <si>
    <t>Mar. 31, 2017</t>
  </si>
  <si>
    <t>Liquidity Risks [Abstract]</t>
  </si>
  <si>
    <t>Net losses</t>
  </si>
  <si>
    <t>Substantial doubt about going concern, within one year</t>
  </si>
  <si>
    <t>Significant Accounting Policies - Additional Information (Detail) shares in Millions</t>
  </si>
  <si>
    <t>Dec. 31, 2018USD ($)</t>
  </si>
  <si>
    <t>Dec. 31, 2017USD ($)</t>
  </si>
  <si>
    <t>Sep. 30, 2018USD ($)</t>
  </si>
  <si>
    <t>Jun. 30, 2018USD ($)</t>
  </si>
  <si>
    <t>Mar. 31, 2018USD ($)</t>
  </si>
  <si>
    <t>Sep. 30, 2017USD ($)</t>
  </si>
  <si>
    <t>Jun. 30, 2017USD ($)</t>
  </si>
  <si>
    <t>Mar. 31, 2017USD ($)</t>
  </si>
  <si>
    <t>Dec. 31, 2018USD ($)Segmentshares</t>
  </si>
  <si>
    <t>Dec. 31, 2017USD ($)shares</t>
  </si>
  <si>
    <t>Dec. 31, 2016USD ($)shares</t>
  </si>
  <si>
    <t>Jan. 01, 2019USD ($)</t>
  </si>
  <si>
    <t>Significant Accounting Policies [Line Items]</t>
  </si>
  <si>
    <t>Number of operating segment | Segment</t>
  </si>
  <si>
    <t>Number of reportable segment | Segment</t>
  </si>
  <si>
    <t>Impairments charge</t>
  </si>
  <si>
    <t>Impairments of intangible assets</t>
  </si>
  <si>
    <t>Impairment of goodwill</t>
  </si>
  <si>
    <t>Prepaid clinical trial costs</t>
  </si>
  <si>
    <t>Accrued clinical trial costs</t>
  </si>
  <si>
    <t>Shares excluded from calculation of earnings per share | shares</t>
  </si>
  <si>
    <t>Unrealized foreign currency translation gains and (losses)</t>
  </si>
  <si>
    <t>Revenue</t>
  </si>
  <si>
    <t>Operating lease liability</t>
  </si>
  <si>
    <t>Right-of-use assets</t>
  </si>
  <si>
    <t>Subsidiaries [Member]</t>
  </si>
  <si>
    <t>Minimum [Member]</t>
  </si>
  <si>
    <t>Estimated useful lives of asset</t>
  </si>
  <si>
    <t>3 years</t>
  </si>
  <si>
    <t>Maximum [Member]</t>
  </si>
  <si>
    <t>5 years</t>
  </si>
  <si>
    <t>Standby Letters of Credit [Member]</t>
  </si>
  <si>
    <t>Cash collateral for borrowed securities</t>
  </si>
  <si>
    <t>Creabilis Acquisition - Additional Information (Detail) - USD ($)</t>
  </si>
  <si>
    <t>Oct. 19, 2017</t>
  </si>
  <si>
    <t>Dec. 06, 2016</t>
  </si>
  <si>
    <t>Business Acquisition [Line Items]</t>
  </si>
  <si>
    <t>Goodwill impairment</t>
  </si>
  <si>
    <t>Creabilis [Member]</t>
  </si>
  <si>
    <t>Upfront cash payment</t>
  </si>
  <si>
    <t>Business combination, settlement of liabilities</t>
  </si>
  <si>
    <t>Potential contingent milestone payments</t>
  </si>
  <si>
    <t>Acquired tangible assets, deferred tax liability</t>
  </si>
  <si>
    <t>Deferred tax liability translation adjustments</t>
  </si>
  <si>
    <t>Translation adjustments of goodwill</t>
  </si>
  <si>
    <t>Creabilis [Member] | General and Administrative [Member]</t>
  </si>
  <si>
    <t>Business combination, transaction costs</t>
  </si>
  <si>
    <t>Creabilis [Member] | Common Stock [Member]</t>
  </si>
  <si>
    <t>Shares issued for contingent milestone payment</t>
  </si>
  <si>
    <t>Shares issued for contingent milestone payment, value</t>
  </si>
  <si>
    <t>Shares issued for contingent milestone payment, price per share</t>
  </si>
  <si>
    <t>Maximum [Member] | Creabilis [Member]</t>
  </si>
  <si>
    <t>Royalty percentage</t>
  </si>
  <si>
    <t>1.00%</t>
  </si>
  <si>
    <t>Convertible Preferred Stock Series A Three [Member] | Creabilis [Member]</t>
  </si>
  <si>
    <t>Business combination shares issued</t>
  </si>
  <si>
    <t>Business combination shares issued, value</t>
  </si>
  <si>
    <t>Contingent Consideration [Member] | Creabilis [Member]</t>
  </si>
  <si>
    <t>Fair value of contingent consideration in acquisition</t>
  </si>
  <si>
    <t>Development and Approval Milestones [Member] | Creabilis [Member]</t>
  </si>
  <si>
    <t>Business combination, aggregate contingent consideration</t>
  </si>
  <si>
    <t>Net Sales Thresholds and One Time Royalties [Member] | Creabilis [Member]</t>
  </si>
  <si>
    <t>Identifiable Intangible Assets - Additional Information (Detail) - USD ($)</t>
  </si>
  <si>
    <t>Indefinite-lived Intangible Assets [Line Items]</t>
  </si>
  <si>
    <t>In-process research and development intangible assets, carrying value</t>
  </si>
  <si>
    <t>In-process Research and Development Intangible Assets [Member]</t>
  </si>
  <si>
    <t>Impairment recognized on identifiable intangible assets</t>
  </si>
  <si>
    <t>Identifiable intangible assets, initial value recorded</t>
  </si>
  <si>
    <t>Property and Equipment - Components of Property and Equipment (Detail) - USD ($) $ in Thousands</t>
  </si>
  <si>
    <t>Property, Plant and Equipment [Line Items]</t>
  </si>
  <si>
    <t>Property, plant and equipment, gross</t>
  </si>
  <si>
    <t>Less accumulated depreciation</t>
  </si>
  <si>
    <t>Lab Equipment [Member]</t>
  </si>
  <si>
    <t>Estimated Useful Life (in years)</t>
  </si>
  <si>
    <t>Computer Hardware [Member]</t>
  </si>
  <si>
    <t>Capital Lease Equipment [Member]</t>
  </si>
  <si>
    <t>Furniture and Fixtures [Member]</t>
  </si>
  <si>
    <t>Software [Member]</t>
  </si>
  <si>
    <t>Leasehold Improvements [Member]</t>
  </si>
  <si>
    <t>Property and Equipment - Additional Information (Detail) - USD ($) $ in Thousands</t>
  </si>
  <si>
    <t>Depreciation expense</t>
  </si>
  <si>
    <t>Fair Value Measurements - Schedule of Fair Value of Financial Assets and Liabilities Measured on Recurring Basis (Detail) - Fair Value, Measurements, Recurring [Member] - USD ($) $ in Thousands</t>
  </si>
  <si>
    <t>Level 1 [Member]</t>
  </si>
  <si>
    <t>Assets:</t>
  </si>
  <si>
    <t>Cash equivalents</t>
  </si>
  <si>
    <t>Level 3 [Member]</t>
  </si>
  <si>
    <t>Liabilities:</t>
  </si>
  <si>
    <t>Financial liabilities fair value</t>
  </si>
  <si>
    <t>Success Payment Liabilities [Member] | Level 3 [Member]</t>
  </si>
  <si>
    <t>Contingent Consideration [Member] | Level 3 [Member]</t>
  </si>
  <si>
    <t>Fair Value Measurements - Summary of Changes in Fair Value of Level 3 Financial Liabilities (Detail) - USD ($) $ in Thousands</t>
  </si>
  <si>
    <t>Success Payment Liabilities [Member]</t>
  </si>
  <si>
    <t>Fair Value, Liabilities Measured on Recurring Basis, Unobservable Input Reconciliation [Line Items]</t>
  </si>
  <si>
    <t>Beginning balance</t>
  </si>
  <si>
    <t>Change in fair value due to remeasurement</t>
  </si>
  <si>
    <t>Ending balance</t>
  </si>
  <si>
    <t>Contingent Consideration [Member]</t>
  </si>
  <si>
    <t>Fair Value Measurements - Additional Information (Detail)</t>
  </si>
  <si>
    <t>Oct. 19, 2017USD ($)shares</t>
  </si>
  <si>
    <t>Fair Value, Assets and Liabilities Measured on Recurring and Nonrecurring Basis [Line Items]</t>
  </si>
  <si>
    <t>Fair value transfer amount</t>
  </si>
  <si>
    <t>Creabilis [Member] | Discount Rate [Member] | Minimum [Member]</t>
  </si>
  <si>
    <t>Contingent consideration measurement input</t>
  </si>
  <si>
    <t>Creabilis [Member] | Discount Rate [Member] | Maximum [Member]</t>
  </si>
  <si>
    <t>Creabilis [Member] | Probability of Multiple Scenarios [Member] | Minimum [Member]</t>
  </si>
  <si>
    <t>Creabilis [Member] | Probability of Multiple Scenarios [Member] | Maximum [Member]</t>
  </si>
  <si>
    <t>In-process Research and Development Intangible Assets [Member] | Creabilis [Member] | Discount Rate [Member]</t>
  </si>
  <si>
    <t>Intangible asset measurement input</t>
  </si>
  <si>
    <t>In-process Research and Development Intangible Assets [Member] | Creabilis [Member] | Probability of Multiple Scenarios [Member] | Minimum [Member]</t>
  </si>
  <si>
    <t>In-process Research and Development Intangible Assets [Member] | Creabilis [Member] | Probability of Multiple Scenarios [Member] | Maximum [Member]</t>
  </si>
  <si>
    <t>Change in fair value</t>
  </si>
  <si>
    <t>Fair value of contingent payment settled in stock</t>
  </si>
  <si>
    <t>Change in fair value due to re-measurement recorded in expense</t>
  </si>
  <si>
    <t>Contingent milestone payment</t>
  </si>
  <si>
    <t>Offsets of the contingent consideration</t>
  </si>
  <si>
    <t>Other Income [Member] | Success Payment Liabilities [Member]</t>
  </si>
  <si>
    <t>Other Expense [Member] | Success Payment Liabilities [Member]</t>
  </si>
  <si>
    <t>Common Stock [Member] | Creabilis [Member]</t>
  </si>
  <si>
    <t>Shares issued for contingent milestone payment | shares</t>
  </si>
  <si>
    <t>Convertible Notes - Additional Information (Detail) - USD ($) $ / shares in Units, shares in Millions</t>
  </si>
  <si>
    <t>1 Months Ended</t>
  </si>
  <si>
    <t>Apr. 30, 2017</t>
  </si>
  <si>
    <t>Jan. 31, 2017</t>
  </si>
  <si>
    <t>Debt Conversion [Line Items]</t>
  </si>
  <si>
    <t>Accrued interest expense</t>
  </si>
  <si>
    <t>Series B Bridge Notes [Member]</t>
  </si>
  <si>
    <t>Debt instrument face amount</t>
  </si>
  <si>
    <t>Debt instrument face amount Debt instrument interest percentage</t>
  </si>
  <si>
    <t>6.00%</t>
  </si>
  <si>
    <t>Debt instrument maturity date</t>
  </si>
  <si>
    <t>Jan. 27,
		2018</t>
  </si>
  <si>
    <t>Debt conversion discount percentage</t>
  </si>
  <si>
    <t>15.00%</t>
  </si>
  <si>
    <t>Debt discount</t>
  </si>
  <si>
    <t>Series B Bridge Notes [Member] | Series B Convertible Preferred Stock [Member]</t>
  </si>
  <si>
    <t>Number of shares issued on conversion of debt</t>
  </si>
  <si>
    <t>Per share price of shares issued on conversion of debt</t>
  </si>
  <si>
    <t>Amortization of debt discount</t>
  </si>
  <si>
    <t>Accrued interest payable</t>
  </si>
  <si>
    <t>Success Payment Liability - Additional Information (Detail) - USD ($)</t>
  </si>
  <si>
    <t>Success Payment Liability [Line Items]</t>
  </si>
  <si>
    <t>Success payment liability threshold one</t>
  </si>
  <si>
    <t>Success payment liability threshold one per share</t>
  </si>
  <si>
    <t>Success payment liability threshold two</t>
  </si>
  <si>
    <t>Success payment liability threshold two per share</t>
  </si>
  <si>
    <t>Success payment liability threshold maximum</t>
  </si>
  <si>
    <t>Success payment liability threshold maximum per share</t>
  </si>
  <si>
    <t>Change in fair value due to re-measurement recorded income (expense)</t>
  </si>
  <si>
    <t>Long-Term Debt - Additional Information (Detail) - USD ($)</t>
  </si>
  <si>
    <t>Jun. 29, 2018</t>
  </si>
  <si>
    <t>Debt Instrument [Line Items]</t>
  </si>
  <si>
    <t>Final maturity payment</t>
  </si>
  <si>
    <t>Silicon Valley Bank [Member] | Term Loan [Member]</t>
  </si>
  <si>
    <t>Term loan, aggregate principal amount</t>
  </si>
  <si>
    <t>Term loan, first credit extension</t>
  </si>
  <si>
    <t>Term loan, initiation date</t>
  </si>
  <si>
    <t>Jun. 29,
		2018</t>
  </si>
  <si>
    <t>Term loan, maturity date</t>
  </si>
  <si>
    <t>Jul. 1,
		2023</t>
  </si>
  <si>
    <t>Term loan, interest-only period end date</t>
  </si>
  <si>
    <t>Jul. 31,
		2020</t>
  </si>
  <si>
    <t>Unrestricted cash threshold amount</t>
  </si>
  <si>
    <t>Term loan, covenant description</t>
  </si>
  <si>
    <t>If unrestricted cash at SVB falls below the greater of (i) $30.0 million and (ii) the sum of (x) $15.0 million, plus (y) the Company’s six month cash burn, tested monthly as of the last day of each month, then the Company has the option to either (a) prepay the term loans in denominations of $15.0 million (plus accrued and unpaid interest, the final payment fee in respect to the portion of the terms loans being repaid and the prepayment fee in respect to the pro rata portion of the term loans being prepaid in excess of $15.0 million) or (b) immediately cash secure not less than the lesser of the outstanding balance or $15.0 million of the principal balance of all outstanding indebtedness under the term loans.</t>
  </si>
  <si>
    <t>Prepayment of term loans</t>
  </si>
  <si>
    <t>Amount of cash secured of the principal balance of outstanding loans</t>
  </si>
  <si>
    <t>Warrants issued to purchase common stock</t>
  </si>
  <si>
    <t>Warrant exercise price</t>
  </si>
  <si>
    <t>Warrant term</t>
  </si>
  <si>
    <t>10 years</t>
  </si>
  <si>
    <t>Debt issuance costs</t>
  </si>
  <si>
    <t>Interest expense</t>
  </si>
  <si>
    <t>Effective interest rate</t>
  </si>
  <si>
    <t>9.39%</t>
  </si>
  <si>
    <t>Silicon Valley Bank [Member] | Term Loan [Member] | Minimum [Member]</t>
  </si>
  <si>
    <t>Interest rate percentage</t>
  </si>
  <si>
    <t>7.25%</t>
  </si>
  <si>
    <t>Final payment fee percentage</t>
  </si>
  <si>
    <t>Silicon Valley Bank [Member] | Term Loan [Member] | Maximum [Member]</t>
  </si>
  <si>
    <t>8.00%</t>
  </si>
  <si>
    <t>6.50%</t>
  </si>
  <si>
    <t>Silicon Valley Bank [Member] | Term Loan [Member] | Prime Rate [Member]</t>
  </si>
  <si>
    <t>Interest rate percentage, spread on variable rate</t>
  </si>
  <si>
    <t>2.50%</t>
  </si>
  <si>
    <t>Long-Term Debt - Schedule of Future Principal Payments for Long-term Debt (Detail) $ in Thousands</t>
  </si>
  <si>
    <t>Long-term Debt, Fiscal Year Maturity [Abstract]</t>
  </si>
  <si>
    <t>2019</t>
  </si>
  <si>
    <t>2020</t>
  </si>
  <si>
    <t>2021</t>
  </si>
  <si>
    <t>2022</t>
  </si>
  <si>
    <t>2023</t>
  </si>
  <si>
    <t>Total principal payments</t>
  </si>
  <si>
    <t>Final fee due at maturity in 2023</t>
  </si>
  <si>
    <t>Total principal and final fee payments</t>
  </si>
  <si>
    <t>Unamortized discount and debt issuance costs</t>
  </si>
  <si>
    <t>Commitments and Contingencies - Additional Information (Detail)</t>
  </si>
  <si>
    <t>May 31, 2016</t>
  </si>
  <si>
    <t>Jun. 30, 2017USD ($)ft²</t>
  </si>
  <si>
    <t>Other Commitments [Line Items]</t>
  </si>
  <si>
    <t>Rent expense</t>
  </si>
  <si>
    <t>Lease Arrangement - Office Space in Westlake Village, California [Member]</t>
  </si>
  <si>
    <t>Operating lease obligation period</t>
  </si>
  <si>
    <t>40 months</t>
  </si>
  <si>
    <t>Operating lease expiry date</t>
  </si>
  <si>
    <t>Feb. 29,
		2020</t>
  </si>
  <si>
    <t>Amended Lease Arrangement - Office Space in Westlake Village, California [Member]</t>
  </si>
  <si>
    <t>Additional area of office space leased | ft²</t>
  </si>
  <si>
    <t>Annual royalties</t>
  </si>
  <si>
    <t>Maximum [Member] | Amended Lease Arrangement - Office Space in Westlake Village, California [Member]</t>
  </si>
  <si>
    <t>Additional allowance for leasehold improvements</t>
  </si>
  <si>
    <t>Commitments and Contingencies - Schedule of Future Minimum Rental Payments under Operating Lease Arrangements (Detail) $ in Thousands</t>
  </si>
  <si>
    <t>Operating Leases, Future Minimum Payments Due, Fiscal Year Maturity [Abstract]</t>
  </si>
  <si>
    <t>Thereafter</t>
  </si>
  <si>
    <t>Total minimum lease payments</t>
  </si>
  <si>
    <t>Related Party Transactions - Additional Information (Detail) - USD ($) $ / shares in Units, $ in Thousands</t>
  </si>
  <si>
    <t>Dec. 03, 2018</t>
  </si>
  <si>
    <t>May 17, 2018</t>
  </si>
  <si>
    <t>Jan. 31, 2016</t>
  </si>
  <si>
    <t>Related Party Transaction [Line Items]</t>
  </si>
  <si>
    <t>Number of nonvested shares</t>
  </si>
  <si>
    <t>Recognized compensation expense</t>
  </si>
  <si>
    <t>Notes Receivable [Member]</t>
  </si>
  <si>
    <t>Principal balance and interest forgiven on promissory note</t>
  </si>
  <si>
    <t>Dr.Beddingfield [Member]</t>
  </si>
  <si>
    <t>Stock issued during period shares acquisitions</t>
  </si>
  <si>
    <t>President and Chief Executive Officer [Member] | Stock Purchase Rights [Member]</t>
  </si>
  <si>
    <t>Number of shares granted under stock purchase rights</t>
  </si>
  <si>
    <t>Purchase price of common stock</t>
  </si>
  <si>
    <t>Fair value of the option granted</t>
  </si>
  <si>
    <t>Number of shares vested</t>
  </si>
  <si>
    <t>President and Chief Executive Officer [Member] | Stock Purchase Rights [Member] | Notes Receivable [Member]</t>
  </si>
  <si>
    <t>Principal amount of promissory note</t>
  </si>
  <si>
    <t>1.43%</t>
  </si>
  <si>
    <t>President and Chief Executive Officer [Member] | Share-based Compensation Award, Tranche One [Member] | Stock Purchase Rights [Member]</t>
  </si>
  <si>
    <t>Vesting condition description</t>
  </si>
  <si>
    <t>25% of the shares vest on the first anniversary of the grant, and 1/48th  of the shares vest monthly thereafter, subject to Dr. Beddingfield continuing to  provide services to the Company through each such vesting date.</t>
  </si>
  <si>
    <t>Percentage of shares vest on first anniversary</t>
  </si>
  <si>
    <t>25.00%</t>
  </si>
  <si>
    <t>Percentage of shares vest monthly thereafter</t>
  </si>
  <si>
    <t>2.00%</t>
  </si>
  <si>
    <t>President and Chief Executive Officer [Member] | Share-based Compensation Award, Tranche Two [Member] | Stock Purchase Rights [Member]</t>
  </si>
  <si>
    <t>50% of the shares vest on the  first date the volume-weighted average trading price of the Company's common  stock equals or exceeds $71.03 per share, and 1/24th of the shares vest monthly  thereafter, subject to Dr. Beddingfield continuing to provide services to the  Company through each such vesting date.</t>
  </si>
  <si>
    <t>4.00%</t>
  </si>
  <si>
    <t>Percentage of shares vesting</t>
  </si>
  <si>
    <t>50.00%</t>
  </si>
  <si>
    <t>Minimum vesting share price</t>
  </si>
  <si>
    <t>President and Chief Executive Officer [Member] | Share-based Compensation Award, Tranche Three [Member] | Stock Purchase Rights [Member]</t>
  </si>
  <si>
    <t>50% of the shares vest upon  achievement of a milestone related to clinical development, and 1/24th of the  shares vest monthly thereafter, subject to Dr. Beddingfield continuing to  provide services to the Company through each such vesting date.</t>
  </si>
  <si>
    <t>Todd Harris [Member]</t>
  </si>
  <si>
    <t>Success payments liability related payouts percentage</t>
  </si>
  <si>
    <t>25.22%</t>
  </si>
  <si>
    <t>Stockholders' Equity - Additional Information (Detail) - $ / shares</t>
  </si>
  <si>
    <t>Aug. 01, 2017</t>
  </si>
  <si>
    <t>Class of Stock Disclosures [Abstract]</t>
  </si>
  <si>
    <t>Stockholders' Equity - Summary of Shares of Common Stock Reserved for Future Issuance (Detail) - shares shares in Thousands</t>
  </si>
  <si>
    <t>Common stock awards outstanding</t>
  </si>
  <si>
    <t>Common stock awards available for grant under employee benefit plans</t>
  </si>
  <si>
    <t>Total shares of common stock reserved for future issuance</t>
  </si>
  <si>
    <t>Stockholders' Equity - Convertible Preferred Stock - Additional Information (Detail) - USD ($) $ / shares in Units, $ in Millions</t>
  </si>
  <si>
    <t>Class of Stock [Line Items]</t>
  </si>
  <si>
    <t>Convertible preferred stock, as converted into common stock</t>
  </si>
  <si>
    <t>Series B Convertible Preferred Stock Financing [Member]</t>
  </si>
  <si>
    <t>Aggregate proceeds from issuance of preferred stock</t>
  </si>
  <si>
    <t>Convertible Preferred Stock [Member]</t>
  </si>
  <si>
    <t>Series B Convertible Preferred Stock [Member] | Series B Convertible Preferred Stock Financing [Member]</t>
  </si>
  <si>
    <t>Series B Convertible Preferred Stock [Member] | Series B Bridge Notes [Member]</t>
  </si>
  <si>
    <t>Stockholders' Equity - ATM Offering Program - Additional Information (Detail) - ATM Offering Program [Member] - USD ($) $ in Millions</t>
  </si>
  <si>
    <t>Aug. 31, 2018</t>
  </si>
  <si>
    <t>Aug. 03, 2018</t>
  </si>
  <si>
    <t>Issuance of common stock</t>
  </si>
  <si>
    <t>Cowen [Member]</t>
  </si>
  <si>
    <t>Stock issuance costs under sales agreement as a percent of gross proceeds</t>
  </si>
  <si>
    <t>3.00%</t>
  </si>
  <si>
    <t>Stockholders' Equity - Stock Awards and Stock-Based Compensation - Additional Information (Detail) - USD ($)</t>
  </si>
  <si>
    <t>Jul. 31, 2017</t>
  </si>
  <si>
    <t>Common stock available for issuance under plan</t>
  </si>
  <si>
    <t>Number of shares granted to non-employee</t>
  </si>
  <si>
    <t>Unrecognized compensation expense related to unvested employee stock award</t>
  </si>
  <si>
    <t>Unrecognized compensation expense related to unvested employee stock award, recognized period</t>
  </si>
  <si>
    <t>3 years 2 months 1 day</t>
  </si>
  <si>
    <t>Weighted-average grant date fair value of stock options granted</t>
  </si>
  <si>
    <t>Weighted-average remaining contractual life of options outstanding</t>
  </si>
  <si>
    <t>8 years 9 months 18 days</t>
  </si>
  <si>
    <t>Fair value of shares vested</t>
  </si>
  <si>
    <t>Stock compensation expense related to non-employee option grants</t>
  </si>
  <si>
    <t>Unvested shares</t>
  </si>
  <si>
    <t>Early exercise liability related to unvested shares</t>
  </si>
  <si>
    <t>Early exercise liability related to unvested shares, current</t>
  </si>
  <si>
    <t>Early exercise liability related to unvested shares, non-current</t>
  </si>
  <si>
    <t>2017 Incentive Award Plan [Member]</t>
  </si>
  <si>
    <t>Incentive award plan, description</t>
  </si>
  <si>
    <t>The 2017 Plan serves as the successor incentive award plan to the Company’s 2010 Equity Incentive Plan, or the 2010 Plan, and has 1.3 million shares of common stock available for issuance pursuant to a variety of stock-based compensation awards, including stock options, stock appreciation rights, restricted stock awards, restricted stock unit awards and other stock-based awards, plus shares of common stock that were reserved for issuance pursuant to future awards under the 2010 Plan at the time the 2017 Plan became effective, plus shares represented by awards outstanding under the 2010 Plan that are forfeited or lapse unexercised and which following the effective date of the 2017 Plan are not issued under the 2010 Plan. In addition, the 2017 Plan reserve will increase on January 1, 2018 and each subsequent anniversary through 2027, by an amount equal to the lesser of (a) four percent of the shares of stock outstanding (on an as converted basis) on the last day of the immediately preceding fiscal year and (b) such smaller number of shares of stock as determined by our board of directors; provided, however, that no more than 12.0 million shares of stock may be issued upon the exercise of incentive stock options.</t>
  </si>
  <si>
    <t>2010 Equity Incentive Plan [Member]</t>
  </si>
  <si>
    <t>Stock awards expiration period</t>
  </si>
  <si>
    <t>Stock awards vesting period</t>
  </si>
  <si>
    <t>4 years</t>
  </si>
  <si>
    <t>2017 Employee Stock Purchase Plan [Member]</t>
  </si>
  <si>
    <t>Number of authorized shares of common stock under ESPP</t>
  </si>
  <si>
    <t>Common stock shares outstanding percentage</t>
  </si>
  <si>
    <t>Employee stock purchase price closing trading price</t>
  </si>
  <si>
    <t>85.00%</t>
  </si>
  <si>
    <t>Employee stock purchase plan, description</t>
  </si>
  <si>
    <t>The maximum number of the Company’s common stock which will be authorized for sale under the ESPP is equal to the sum of (a) 198,883 shares of common stock and (b) an annual increase on the first day of each year beginning in 2018 and ending in 2027, equal to the lesser of (i) 1% of the shares of common stock outstanding (on an as converted basis) on the last day of the immediately preceding fiscal year and (ii) such number of shares of common stock as determined by the Company’s board of directors; provided, however, no more than 3.0 million shares of the Company’s common stock may be issued under the ESPP.</t>
  </si>
  <si>
    <t>Number of shares issued from ESPP</t>
  </si>
  <si>
    <t>Non-employee [Member]</t>
  </si>
  <si>
    <t>Contractual term</t>
  </si>
  <si>
    <t>Fair value of a common stock percentage</t>
  </si>
  <si>
    <t>110.00%</t>
  </si>
  <si>
    <t>Maximum [Member] | 2017 Incentive Award Plan [Member]</t>
  </si>
  <si>
    <t>Maximum [Member] | 2010 Equity Incentive Plan [Member]</t>
  </si>
  <si>
    <t>Stock awards exercisable period</t>
  </si>
  <si>
    <t>Maximum [Member] | 2017 Employee Stock Purchase Plan [Member]</t>
  </si>
  <si>
    <t>Common stock voting rights percentage</t>
  </si>
  <si>
    <t>10.00%</t>
  </si>
  <si>
    <t>Minimum [Member] | 2017 Employee Stock Purchase Plan [Member]</t>
  </si>
  <si>
    <t>Employee stock purchase price lower of the closing trading price</t>
  </si>
  <si>
    <t>Stockholders' Equity - Summary of Assumptions Used for Grant Date Fair Value (Detail)</t>
  </si>
  <si>
    <t>Share-based Compensation Arrangement by Share-based Payment Award [Line Items]</t>
  </si>
  <si>
    <t>Expected stock price volatility, minimum</t>
  </si>
  <si>
    <t>65.40%</t>
  </si>
  <si>
    <t>59.13%</t>
  </si>
  <si>
    <t>46.72%</t>
  </si>
  <si>
    <t>Expected stock price volatility, maximum</t>
  </si>
  <si>
    <t>74.21%</t>
  </si>
  <si>
    <t>64.09%</t>
  </si>
  <si>
    <t>54.76%</t>
  </si>
  <si>
    <t>Expected dividend yield</t>
  </si>
  <si>
    <t>0.00%</t>
  </si>
  <si>
    <t>Risk-free interest rate, minimum</t>
  </si>
  <si>
    <t>2.55%</t>
  </si>
  <si>
    <t>1.77%</t>
  </si>
  <si>
    <t>1.12%</t>
  </si>
  <si>
    <t>Risk-free interest rate, maximum</t>
  </si>
  <si>
    <t>3.06%</t>
  </si>
  <si>
    <t>2.60%</t>
  </si>
  <si>
    <t>2.42%</t>
  </si>
  <si>
    <t>Expected term (in years)</t>
  </si>
  <si>
    <t>5 years 3 months 18 days</t>
  </si>
  <si>
    <t>6 years 1 month 6 days</t>
  </si>
  <si>
    <t>Stockholders' Equity - Summary of Stock Option Activity (Detail) - USD ($) $ / shares in Units, shares in Thousands, $ in Thousands</t>
  </si>
  <si>
    <t>Disclosure of Compensation Related Costs, Share-based Payments [Abstract]</t>
  </si>
  <si>
    <t>Number of Shares, Outstanding, beginning balance</t>
  </si>
  <si>
    <t>Number of Shares, Granted</t>
  </si>
  <si>
    <t>Number of Shares, Exercised</t>
  </si>
  <si>
    <t>Number of Shares, Cancelled</t>
  </si>
  <si>
    <t>Number of Shares, Outstanding, ending balance</t>
  </si>
  <si>
    <t>Number of Shares, Exercisable, ending balance</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Outstanding, ending balance</t>
  </si>
  <si>
    <t>Aggregate Intrinsic Value, Outstanding, beginning balance</t>
  </si>
  <si>
    <t>Weighted Average Exercise Price Per Share, Exercisable, ending balance</t>
  </si>
  <si>
    <t>Aggregate Intrinsic Value, Granted</t>
  </si>
  <si>
    <t>Aggregate Intrinsic Value, Exercised</t>
  </si>
  <si>
    <t>Aggregate Intrinsic Value, Cancelled</t>
  </si>
  <si>
    <t>Aggregate Intrinsic Value, Outstanding, ending balance</t>
  </si>
  <si>
    <t>Aggregate Intrinsic Value, Exercisable, ending balance</t>
  </si>
  <si>
    <t>Stockholders' Equity - Summary of Non-cash Stock-based Compensation Expense (Detail) - USD ($) $ in Thousands</t>
  </si>
  <si>
    <t>Total non-cash stock-based compensation expense</t>
  </si>
  <si>
    <t>Research and Development [Member]</t>
  </si>
  <si>
    <t>General and Administrative [Member]</t>
  </si>
  <si>
    <t>Income Taxes - Additional Information (Detail) - USD ($)</t>
  </si>
  <si>
    <t>Income Tax Disclosure [Line Items]</t>
  </si>
  <si>
    <t>Statutory tax rate</t>
  </si>
  <si>
    <t>21.00%</t>
  </si>
  <si>
    <t>35.00%</t>
  </si>
  <si>
    <t>Reduction in deferred tax assets</t>
  </si>
  <si>
    <t>Increase in valuation allowance</t>
  </si>
  <si>
    <t>Federal net operating loss carryforwards</t>
  </si>
  <si>
    <t>Federal net operating loss carryforwards, Not Subject to Expiration</t>
  </si>
  <si>
    <t>Federal net operating loss carryforwards, Subject to Expiration</t>
  </si>
  <si>
    <t>Federal and state net operating loss expiry period beginning year</t>
  </si>
  <si>
    <t>2031</t>
  </si>
  <si>
    <t>Federal and state net operating loss expiry period ending year</t>
  </si>
  <si>
    <t>2037</t>
  </si>
  <si>
    <t>State net operating loss carryforwards</t>
  </si>
  <si>
    <t>Foreign net operating loss carryforwards</t>
  </si>
  <si>
    <t>State net operating loss expiry period beginning year</t>
  </si>
  <si>
    <t>Foreign net operating loss expiry period beginning year</t>
  </si>
  <si>
    <t>2034</t>
  </si>
  <si>
    <t>Federal credit carryforwards</t>
  </si>
  <si>
    <t>Federal credit carryforwards expiry period beginning year</t>
  </si>
  <si>
    <t>2036</t>
  </si>
  <si>
    <t>Federal credit carryforwards expiry period ending year</t>
  </si>
  <si>
    <t>2038</t>
  </si>
  <si>
    <t>Possible ownership change, evaluation period</t>
  </si>
  <si>
    <t>Purchase or sale of stock percentage</t>
  </si>
  <si>
    <t>0.50%</t>
  </si>
  <si>
    <t>Unrecognized tax benefits related to direct reduction to the deferred tax asset</t>
  </si>
  <si>
    <t>Unrecognized tax benefits</t>
  </si>
  <si>
    <t>Accrual for unrecognized tax benefits and interest</t>
  </si>
  <si>
    <t>Income Taxes - Summary of Loss Before Taxes (Detail) - USD ($) $ in Thousands</t>
  </si>
  <si>
    <t>Income (Loss) from Continuing Operations before Equity Method Investments, Income Taxes, Noncontrolling Interest [Abstract]</t>
  </si>
  <si>
    <t>U.S. loss before taxes</t>
  </si>
  <si>
    <t>Foreign loss before taxes</t>
  </si>
  <si>
    <t>Income Taxes - Summary of Income Tax Benefit (Detail) - USD ($) $ in Thousands</t>
  </si>
  <si>
    <t>Current:</t>
  </si>
  <si>
    <t>Federal</t>
  </si>
  <si>
    <t>State</t>
  </si>
  <si>
    <t>Foreign</t>
  </si>
  <si>
    <t>Total Current</t>
  </si>
  <si>
    <t>Deferred:</t>
  </si>
  <si>
    <t>Total Deferred</t>
  </si>
  <si>
    <t>Income Taxes - Summary of Reconciliation of Federal Statutory Income Tax Rate to Company's Effective Income Tax Rate (Detail) - USD ($) $ in Thousands</t>
  </si>
  <si>
    <t>Effective Income Tax Rate Reconciliation, Amount [Abstract]</t>
  </si>
  <si>
    <t>Tax computed at federal statutory rate</t>
  </si>
  <si>
    <t>State income taxes, net of federal tax benefit</t>
  </si>
  <si>
    <t>Rate difference on non-USearnings</t>
  </si>
  <si>
    <t>Research and development credits</t>
  </si>
  <si>
    <t>Success based payments</t>
  </si>
  <si>
    <t>Valuation allowance</t>
  </si>
  <si>
    <t>Uncertain tax positions</t>
  </si>
  <si>
    <t>Transaction costs</t>
  </si>
  <si>
    <t>Tax Cut and Jobs Act</t>
  </si>
  <si>
    <t>Contingent consideration</t>
  </si>
  <si>
    <t>Return to provision and true-ups</t>
  </si>
  <si>
    <t>Permanent items</t>
  </si>
  <si>
    <t>Income Taxes - Summary of Net Deferred Tax Assets (Detail) - USD ($) $ in Thousands</t>
  </si>
  <si>
    <t>Deferred tax assets:</t>
  </si>
  <si>
    <t>Net operating loss carryforwards</t>
  </si>
  <si>
    <t>Amortization</t>
  </si>
  <si>
    <t>R&amp;D credit carryforwards</t>
  </si>
  <si>
    <t>Accrued expenses</t>
  </si>
  <si>
    <t>Other</t>
  </si>
  <si>
    <t>Total deferred tax assets</t>
  </si>
  <si>
    <t>Deferred tax liabilities</t>
  </si>
  <si>
    <t>Foreign intangibles</t>
  </si>
  <si>
    <t>Fixed Assets</t>
  </si>
  <si>
    <t>Total deferred tax liabilities</t>
  </si>
  <si>
    <t>Net deferred tax assets</t>
  </si>
  <si>
    <t>Net deferred tax liabilities</t>
  </si>
  <si>
    <t>Income Taxes - Summary of Changes in Unrecognized Tax Benefits (Detail) - USD ($) $ in Thousands</t>
  </si>
  <si>
    <t>Income Tax Uncertainties [Abstract]</t>
  </si>
  <si>
    <t>Unrecognized tax benefits, beginning balance</t>
  </si>
  <si>
    <t>Increase / (Decrease) for prior year tax positions</t>
  </si>
  <si>
    <t>Increase for current year tax positions</t>
  </si>
  <si>
    <t>Unrecognized tax benefits, ending balance</t>
  </si>
  <si>
    <t>Selected Quarterly Financial Data - Summary of Quarterly Financial Data (Detail) - USD ($) $ / shares in Units, $ in Thousands</t>
  </si>
  <si>
    <t>Net loss per share, basic and diluted</t>
  </si>
  <si>
    <t>Subsequent Events - Additional Information (Detail) $ / shares in Units, $ in Thousands</t>
  </si>
  <si>
    <t>Feb. 22, 2019USD ($)shares</t>
  </si>
  <si>
    <t>Feb. 20, 2019$ / sharesshares</t>
  </si>
  <si>
    <t>Jan. 28, 2019USD ($)$ / sharesshares</t>
  </si>
  <si>
    <t>Jan. 02, 2019Position</t>
  </si>
  <si>
    <t>Aug. 01, 2017USD ($)$ / shares</t>
  </si>
  <si>
    <t>Subsequent Event [Line Items]</t>
  </si>
  <si>
    <t>Number of positions eliminated | Position</t>
  </si>
  <si>
    <t>Number of positions eliminated as percentage of total workforce</t>
  </si>
  <si>
    <t>Offering price per share | $ / shares</t>
  </si>
  <si>
    <t>Issuance of common stock | shares</t>
  </si>
  <si>
    <t>Cowen and Bmo Capital Markets Corp [Member] | Subsequent Event [Member]</t>
  </si>
  <si>
    <t>Common stock issued public offering | shares</t>
  </si>
  <si>
    <t>Net Proceeds from offering</t>
  </si>
  <si>
    <t>Common stock shares subscribed | shares</t>
  </si>
  <si>
    <t>Cowen and Bmo Capital Markets Corp [Member] | Maximum [Member] | Subsequent Event [Member]</t>
  </si>
  <si>
    <t>Number of additional shares authorized to purchase | shares</t>
  </si>
  <si>
    <t>Option period</t>
  </si>
  <si>
    <t>30 days</t>
  </si>
  <si>
    <t>Silicon Valley Bank [Member] | Warrant [Member] | Subsequent Event [Member]</t>
  </si>
  <si>
    <t>Warrants issued to purchase common stock | shares</t>
  </si>
  <si>
    <t>Warrant exercise price | $ / shares</t>
  </si>
  <si>
    <t>Silicon Valley Bank [Member] | Term Loan [Member] | Subsequent Event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0_);(#,##0.00000)" numFmtId="167"/>
    <numFmt formatCode="#,##0.0_);(#,##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C17" s="5" t="n">
        <v>30375820</v>
      </c>
    </row>
    <row r="18" spans="1:4">
      <c r="A18" s="4" t="s">
        <v>32</v>
      </c>
      <c r="D18" s="6" t="n">
        <v>0</v>
      </c>
    </row>
    <row r="19" spans="1:4">
      <c r="A19" s="4" t="s">
        <v>33</v>
      </c>
      <c r="B19" s="4" t="s">
        <v>34</v>
      </c>
    </row>
    <row r="20" spans="1:4">
      <c r="A20" s="4" t="s">
        <v>35</v>
      </c>
      <c r="B20" s="4" t="s">
        <v>34</v>
      </c>
    </row>
    <row r="21" spans="1:4">
      <c r="A21" s="4" t="s">
        <v>36</v>
      </c>
      <c r="B21" s="4" t="s">
        <v>9</v>
      </c>
    </row>
    <row r="22" spans="1:4">
      <c r="A22" s="4" t="s">
        <v>37</v>
      </c>
      <c r="B2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88</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08</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48526</v>
      </c>
      <c r="C3" s="6" t="n">
        <v>74467</v>
      </c>
    </row>
    <row r="4" spans="1:3">
      <c r="A4" s="4" t="s">
        <v>42</v>
      </c>
      <c r="B4" s="5" t="n">
        <v>181</v>
      </c>
      <c r="C4" s="5" t="n">
        <v>181</v>
      </c>
    </row>
    <row r="5" spans="1:3">
      <c r="A5" s="4" t="s">
        <v>43</v>
      </c>
      <c r="B5" s="5" t="n">
        <v>1705</v>
      </c>
      <c r="C5" s="5" t="n">
        <v>2698</v>
      </c>
    </row>
    <row r="6" spans="1:3">
      <c r="A6" s="4" t="s">
        <v>44</v>
      </c>
      <c r="B6" s="5" t="n">
        <v>50412</v>
      </c>
      <c r="C6" s="5" t="n">
        <v>77346</v>
      </c>
    </row>
    <row r="7" spans="1:3">
      <c r="A7" s="4" t="s">
        <v>45</v>
      </c>
      <c r="B7" s="5" t="n">
        <v>311</v>
      </c>
      <c r="C7" s="5" t="n">
        <v>432</v>
      </c>
    </row>
    <row r="8" spans="1:3">
      <c r="A8" s="4" t="s">
        <v>46</v>
      </c>
      <c r="B8" s="5" t="n">
        <v>45594</v>
      </c>
      <c r="C8" s="5" t="n">
        <v>47597</v>
      </c>
    </row>
    <row r="9" spans="1:3">
      <c r="A9" s="4" t="s">
        <v>47</v>
      </c>
      <c r="B9" s="5" t="n">
        <v>10989</v>
      </c>
      <c r="C9" s="5" t="n">
        <v>11472</v>
      </c>
    </row>
    <row r="10" spans="1:3">
      <c r="A10" s="4" t="s">
        <v>48</v>
      </c>
      <c r="B10" s="5" t="n">
        <v>107306</v>
      </c>
      <c r="C10" s="5" t="n">
        <v>136847</v>
      </c>
    </row>
    <row r="11" spans="1:3">
      <c r="A11" s="3" t="s">
        <v>49</v>
      </c>
    </row>
    <row r="12" spans="1:3">
      <c r="A12" s="4" t="s">
        <v>50</v>
      </c>
      <c r="B12" s="5" t="n">
        <v>2792</v>
      </c>
      <c r="C12" s="5" t="n">
        <v>2357</v>
      </c>
    </row>
    <row r="13" spans="1:3">
      <c r="A13" s="4" t="s">
        <v>51</v>
      </c>
      <c r="B13" s="5" t="n">
        <v>3057</v>
      </c>
      <c r="C13" s="5" t="n">
        <v>2646</v>
      </c>
    </row>
    <row r="14" spans="1:3">
      <c r="A14" s="4" t="s">
        <v>52</v>
      </c>
      <c r="B14" s="5" t="n">
        <v>4787</v>
      </c>
      <c r="C14" s="5" t="n">
        <v>3007</v>
      </c>
    </row>
    <row r="15" spans="1:3">
      <c r="A15" s="4" t="s">
        <v>53</v>
      </c>
      <c r="B15" s="5" t="n">
        <v>13500</v>
      </c>
    </row>
    <row r="16" spans="1:3">
      <c r="A16" s="4" t="s">
        <v>54</v>
      </c>
      <c r="B16" s="5" t="n">
        <v>213</v>
      </c>
      <c r="C16" s="5" t="n">
        <v>231</v>
      </c>
    </row>
    <row r="17" spans="1:3">
      <c r="A17" s="4" t="s">
        <v>55</v>
      </c>
      <c r="B17" s="5" t="n">
        <v>24349</v>
      </c>
      <c r="C17" s="5" t="n">
        <v>8241</v>
      </c>
    </row>
    <row r="18" spans="1:3">
      <c r="A18" s="4" t="s">
        <v>56</v>
      </c>
      <c r="B18" s="5" t="n">
        <v>15700</v>
      </c>
      <c r="C18" s="5" t="n">
        <v>22900</v>
      </c>
    </row>
    <row r="19" spans="1:3">
      <c r="A19" s="4" t="s">
        <v>57</v>
      </c>
      <c r="B19" s="5" t="n">
        <v>45</v>
      </c>
      <c r="C19" s="5" t="n">
        <v>258</v>
      </c>
    </row>
    <row r="20" spans="1:3">
      <c r="A20" s="4" t="s">
        <v>58</v>
      </c>
      <c r="B20" s="5" t="n">
        <v>3</v>
      </c>
      <c r="C20" s="5" t="n">
        <v>3285</v>
      </c>
    </row>
    <row r="21" spans="1:3">
      <c r="A21" s="4" t="s">
        <v>59</v>
      </c>
      <c r="B21" s="5" t="n">
        <v>30125</v>
      </c>
    </row>
    <row r="22" spans="1:3">
      <c r="A22" s="4" t="s">
        <v>60</v>
      </c>
      <c r="B22" s="5" t="n">
        <v>10503</v>
      </c>
      <c r="C22" s="5" t="n">
        <v>10964</v>
      </c>
    </row>
    <row r="23" spans="1:3">
      <c r="A23" s="4" t="s">
        <v>61</v>
      </c>
      <c r="B23" s="5" t="n">
        <v>80725</v>
      </c>
      <c r="C23" s="5" t="n">
        <v>45648</v>
      </c>
    </row>
    <row r="24" spans="1:3">
      <c r="A24" s="4" t="s">
        <v>62</v>
      </c>
      <c r="B24" s="4" t="s">
        <v>63</v>
      </c>
      <c r="C24" s="4" t="s">
        <v>63</v>
      </c>
    </row>
    <row r="25" spans="1:3">
      <c r="A25" s="3" t="s">
        <v>64</v>
      </c>
    </row>
    <row r="26" spans="1:3">
      <c r="A26" s="4" t="s">
        <v>65</v>
      </c>
      <c r="B26" s="4" t="s">
        <v>63</v>
      </c>
      <c r="C26" s="4" t="s">
        <v>63</v>
      </c>
    </row>
    <row r="27" spans="1:3">
      <c r="A27" s="4" t="s">
        <v>66</v>
      </c>
      <c r="B27" s="5" t="n">
        <v>0</v>
      </c>
      <c r="C27" s="5" t="n">
        <v>0</v>
      </c>
    </row>
    <row r="28" spans="1:3">
      <c r="A28" s="4" t="s">
        <v>67</v>
      </c>
      <c r="B28" s="5" t="n">
        <v>182750</v>
      </c>
      <c r="C28" s="5" t="n">
        <v>171726</v>
      </c>
    </row>
    <row r="29" spans="1:3">
      <c r="A29" s="4" t="s">
        <v>68</v>
      </c>
      <c r="B29" s="5" t="n">
        <v>3199</v>
      </c>
      <c r="C29" s="5" t="n">
        <v>5370</v>
      </c>
    </row>
    <row r="30" spans="1:3">
      <c r="A30" s="4" t="s">
        <v>69</v>
      </c>
      <c r="B30" s="5" t="n">
        <v>-159368</v>
      </c>
      <c r="C30" s="5" t="n">
        <v>-85897</v>
      </c>
    </row>
    <row r="31" spans="1:3">
      <c r="A31" s="4" t="s">
        <v>70</v>
      </c>
      <c r="B31" s="5" t="n">
        <v>26581</v>
      </c>
      <c r="C31" s="5" t="n">
        <v>91199</v>
      </c>
    </row>
    <row r="32" spans="1:3">
      <c r="A32" s="4" t="s">
        <v>71</v>
      </c>
      <c r="B32" s="6" t="n">
        <v>107306</v>
      </c>
      <c r="C32" s="6" t="n">
        <v>136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04</v>
      </c>
      <c r="B10" s="4" t="s">
        <v>246</v>
      </c>
    </row>
    <row r="11" spans="1:2">
      <c r="A11" s="4" t="s">
        <v>201</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24</v>
      </c>
      <c r="B18" s="4" t="s">
        <v>260</v>
      </c>
    </row>
    <row r="19" spans="1:2">
      <c r="A19" s="4" t="s">
        <v>261</v>
      </c>
      <c r="B19" s="4" t="s">
        <v>262</v>
      </c>
    </row>
    <row r="20" spans="1:2">
      <c r="A20" s="4" t="s">
        <v>263</v>
      </c>
      <c r="B20" s="4" t="s">
        <v>264</v>
      </c>
    </row>
    <row r="21" spans="1:2">
      <c r="A21" s="4" t="s">
        <v>265</v>
      </c>
      <c r="B21" s="4" t="s">
        <v>266</v>
      </c>
    </row>
    <row r="22" spans="1:2">
      <c r="A22" s="4" t="s">
        <v>267</v>
      </c>
      <c r="B22"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02</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08</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216</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9</v>
      </c>
    </row>
    <row r="2" spans="1:3">
      <c r="A2" s="3" t="s">
        <v>73</v>
      </c>
    </row>
    <row r="3" spans="1:3">
      <c r="A3" s="4" t="s">
        <v>74</v>
      </c>
      <c r="B3" s="7" t="n">
        <v>0.0001</v>
      </c>
      <c r="C3" s="7" t="n">
        <v>0.0001</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7" t="n">
        <v>0.0001</v>
      </c>
      <c r="C7" s="7" t="n">
        <v>0.0001</v>
      </c>
    </row>
    <row r="8" spans="1:3">
      <c r="A8" s="4" t="s">
        <v>79</v>
      </c>
      <c r="B8" s="5" t="n">
        <v>300000000</v>
      </c>
      <c r="C8" s="5" t="n">
        <v>300000000</v>
      </c>
    </row>
    <row r="9" spans="1:3">
      <c r="A9" s="4" t="s">
        <v>80</v>
      </c>
      <c r="B9" s="5" t="n">
        <v>21177000</v>
      </c>
      <c r="C9" s="5" t="n">
        <v>20740000</v>
      </c>
    </row>
    <row r="10" spans="1:3">
      <c r="A10" s="4" t="s">
        <v>81</v>
      </c>
      <c r="B10" s="5" t="n">
        <v>20870000</v>
      </c>
      <c r="C10" s="5" t="n">
        <v>201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5</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228</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78"/>
    <col customWidth="1" max="2" min="2" width="27"/>
    <col customWidth="1" max="3" min="3" width="23"/>
    <col customWidth="1" max="4" min="4" width="37"/>
    <col customWidth="1" max="5" min="5" width="14"/>
    <col customWidth="1" max="6" min="6" width="27"/>
    <col customWidth="1" max="7" min="7" width="37"/>
    <col customWidth="1" max="8" min="8" width="37"/>
    <col customWidth="1" max="9" min="9" width="21"/>
    <col customWidth="1" max="10" min="10" width="21"/>
    <col customWidth="1" max="11" min="11" width="21"/>
    <col customWidth="1" max="12" min="12" width="21"/>
    <col customWidth="1" max="13" min="13" width="21"/>
  </cols>
  <sheetData>
    <row r="1" spans="1:13">
      <c r="A1" s="1" t="s">
        <v>306</v>
      </c>
      <c r="B1" s="2" t="s">
        <v>307</v>
      </c>
      <c r="C1" s="2" t="s">
        <v>308</v>
      </c>
      <c r="D1" s="2" t="s">
        <v>309</v>
      </c>
      <c r="E1" s="2" t="s">
        <v>310</v>
      </c>
      <c r="F1" s="2" t="s">
        <v>307</v>
      </c>
      <c r="G1" s="2" t="s">
        <v>311</v>
      </c>
      <c r="H1" s="2" t="s">
        <v>312</v>
      </c>
      <c r="I1" s="2" t="s">
        <v>313</v>
      </c>
      <c r="J1" s="2" t="s">
        <v>314</v>
      </c>
      <c r="K1" s="2" t="s">
        <v>315</v>
      </c>
      <c r="L1" s="2" t="s">
        <v>316</v>
      </c>
      <c r="M1" s="2" t="s">
        <v>317</v>
      </c>
    </row>
    <row r="2" spans="1:13">
      <c r="A2" s="3" t="s">
        <v>318</v>
      </c>
    </row>
    <row r="3" spans="1:13">
      <c r="A3" s="4" t="s">
        <v>319</v>
      </c>
      <c r="E3" s="9" t="n">
        <v>0.17036</v>
      </c>
    </row>
    <row r="4" spans="1:13">
      <c r="A4" s="4" t="s">
        <v>320</v>
      </c>
      <c r="D4" s="6" t="n">
        <v>66400000</v>
      </c>
      <c r="H4" s="6" t="n">
        <v>66378000</v>
      </c>
    </row>
    <row r="5" spans="1:13">
      <c r="A5" s="4" t="s">
        <v>321</v>
      </c>
      <c r="G5" s="5" t="n">
        <v>21200000</v>
      </c>
    </row>
    <row r="6" spans="1:13">
      <c r="A6" s="4" t="s">
        <v>322</v>
      </c>
      <c r="D6" s="5" t="n">
        <v>300000000</v>
      </c>
      <c r="G6" s="5" t="n">
        <v>300000000</v>
      </c>
      <c r="H6" s="5" t="n">
        <v>300000000</v>
      </c>
    </row>
    <row r="7" spans="1:13">
      <c r="A7" s="4" t="s">
        <v>323</v>
      </c>
      <c r="D7" s="7" t="n">
        <v>0.0001</v>
      </c>
      <c r="G7" s="7" t="n">
        <v>0.0001</v>
      </c>
      <c r="H7" s="7" t="n">
        <v>0.0001</v>
      </c>
    </row>
    <row r="8" spans="1:13">
      <c r="A8" s="4" t="s">
        <v>324</v>
      </c>
      <c r="D8" s="5" t="n">
        <v>10000000</v>
      </c>
      <c r="G8" s="5" t="n">
        <v>10000000</v>
      </c>
      <c r="H8" s="5" t="n">
        <v>10000000</v>
      </c>
    </row>
    <row r="9" spans="1:13">
      <c r="A9" s="4" t="s">
        <v>325</v>
      </c>
      <c r="D9" s="7" t="n">
        <v>0.0001</v>
      </c>
      <c r="G9" s="7" t="n">
        <v>0.0001</v>
      </c>
      <c r="H9" s="7" t="n">
        <v>0.0001</v>
      </c>
    </row>
    <row r="10" spans="1:13">
      <c r="A10" s="4" t="s">
        <v>326</v>
      </c>
      <c r="G10" s="6" t="n">
        <v>30000000</v>
      </c>
    </row>
    <row r="11" spans="1:13">
      <c r="A11" s="4" t="s">
        <v>327</v>
      </c>
      <c r="G11" s="5" t="n">
        <v>21177000</v>
      </c>
      <c r="H11" s="5" t="n">
        <v>20740000</v>
      </c>
    </row>
    <row r="12" spans="1:13">
      <c r="A12" s="4" t="s">
        <v>328</v>
      </c>
      <c r="G12" s="6" t="n">
        <v>5387000</v>
      </c>
      <c r="H12" s="6" t="n">
        <v>188000</v>
      </c>
      <c r="I12" s="6" t="n">
        <v>831000</v>
      </c>
    </row>
    <row r="13" spans="1:13">
      <c r="A13" s="4" t="s">
        <v>329</v>
      </c>
    </row>
    <row r="14" spans="1:13">
      <c r="A14" s="3" t="s">
        <v>318</v>
      </c>
    </row>
    <row r="15" spans="1:13">
      <c r="A15" s="4" t="s">
        <v>320</v>
      </c>
      <c r="B15" s="6" t="n">
        <v>2800000</v>
      </c>
    </row>
    <row r="16" spans="1:13">
      <c r="A16" s="4" t="s">
        <v>330</v>
      </c>
      <c r="C16" s="5" t="n">
        <v>20</v>
      </c>
    </row>
    <row r="17" spans="1:13">
      <c r="A17" s="4" t="s">
        <v>331</v>
      </c>
      <c r="C17" s="4" t="s">
        <v>332</v>
      </c>
    </row>
    <row r="18" spans="1:13">
      <c r="A18" s="4" t="s">
        <v>327</v>
      </c>
      <c r="B18" s="5" t="n">
        <v>9200000</v>
      </c>
      <c r="F18" s="5" t="n">
        <v>9200000</v>
      </c>
    </row>
    <row r="19" spans="1:13">
      <c r="A19" s="4" t="s">
        <v>328</v>
      </c>
      <c r="F19" s="6" t="n">
        <v>21300000</v>
      </c>
    </row>
    <row r="20" spans="1:13">
      <c r="A20" s="4" t="s">
        <v>333</v>
      </c>
    </row>
    <row r="21" spans="1:13">
      <c r="A21" s="3" t="s">
        <v>318</v>
      </c>
    </row>
    <row r="22" spans="1:13">
      <c r="A22" s="4" t="s">
        <v>334</v>
      </c>
      <c r="J22" s="6" t="n">
        <v>30000000</v>
      </c>
    </row>
    <row r="23" spans="1:13">
      <c r="A23" s="4" t="s">
        <v>335</v>
      </c>
    </row>
    <row r="24" spans="1:13">
      <c r="A24" s="3" t="s">
        <v>318</v>
      </c>
    </row>
    <row r="25" spans="1:13">
      <c r="A25" s="4" t="s">
        <v>334</v>
      </c>
      <c r="M25" s="6" t="n">
        <v>40000000</v>
      </c>
    </row>
    <row r="26" spans="1:13">
      <c r="A26" s="4" t="s">
        <v>326</v>
      </c>
      <c r="M26" s="6" t="n">
        <v>30000000</v>
      </c>
    </row>
    <row r="27" spans="1:13">
      <c r="A27" s="4" t="s">
        <v>336</v>
      </c>
    </row>
    <row r="28" spans="1:13">
      <c r="A28" s="3" t="s">
        <v>318</v>
      </c>
    </row>
    <row r="29" spans="1:13">
      <c r="A29" s="4" t="s">
        <v>334</v>
      </c>
      <c r="J29" s="6" t="n">
        <v>30000000</v>
      </c>
    </row>
    <row r="30" spans="1:13">
      <c r="A30" s="4" t="s">
        <v>101</v>
      </c>
    </row>
    <row r="31" spans="1:13">
      <c r="A31" s="3" t="s">
        <v>318</v>
      </c>
    </row>
    <row r="32" spans="1:13">
      <c r="A32" s="4" t="s">
        <v>337</v>
      </c>
      <c r="G32" s="5" t="n">
        <v>340000</v>
      </c>
      <c r="H32" s="5" t="n">
        <v>4983000</v>
      </c>
    </row>
    <row r="33" spans="1:13">
      <c r="A33" s="4" t="s">
        <v>338</v>
      </c>
      <c r="H33" s="6" t="n">
        <v>15</v>
      </c>
    </row>
    <row r="34" spans="1:13">
      <c r="A34" s="4" t="s">
        <v>339</v>
      </c>
      <c r="D34" s="5" t="n">
        <v>12800000</v>
      </c>
      <c r="G34" s="5" t="n">
        <v>12800000</v>
      </c>
      <c r="H34" s="5" t="n">
        <v>12800000</v>
      </c>
    </row>
    <row r="35" spans="1:13">
      <c r="A35" s="4" t="s">
        <v>340</v>
      </c>
    </row>
    <row r="36" spans="1:13">
      <c r="A36" s="3" t="s">
        <v>318</v>
      </c>
    </row>
    <row r="37" spans="1:13">
      <c r="A37" s="4" t="s">
        <v>337</v>
      </c>
      <c r="B37" s="5" t="n">
        <v>1200000</v>
      </c>
    </row>
    <row r="38" spans="1:13">
      <c r="A38" s="4" t="s">
        <v>341</v>
      </c>
    </row>
    <row r="39" spans="1:13">
      <c r="A39" s="3" t="s">
        <v>318</v>
      </c>
    </row>
    <row r="40" spans="1:13">
      <c r="A40" s="4" t="s">
        <v>337</v>
      </c>
      <c r="D40" s="5" t="n">
        <v>4983333</v>
      </c>
    </row>
    <row r="41" spans="1:13">
      <c r="A41" s="4" t="s">
        <v>338</v>
      </c>
      <c r="D41" s="6" t="n">
        <v>15</v>
      </c>
    </row>
    <row r="42" spans="1:13">
      <c r="A42" s="4" t="s">
        <v>342</v>
      </c>
    </row>
    <row r="43" spans="1:13">
      <c r="A43" s="3" t="s">
        <v>318</v>
      </c>
    </row>
    <row r="44" spans="1:13">
      <c r="A44" s="4" t="s">
        <v>337</v>
      </c>
      <c r="D44" s="5" t="n">
        <v>650000</v>
      </c>
    </row>
    <row r="45" spans="1:13">
      <c r="A45" s="4" t="s">
        <v>343</v>
      </c>
    </row>
    <row r="46" spans="1:13">
      <c r="A46" s="3" t="s">
        <v>318</v>
      </c>
    </row>
    <row r="47" spans="1:13">
      <c r="A47" s="4" t="s">
        <v>337</v>
      </c>
      <c r="G47" s="5" t="n">
        <v>340307</v>
      </c>
    </row>
    <row r="48" spans="1:13">
      <c r="A48" s="4" t="s">
        <v>344</v>
      </c>
      <c r="G48" s="6" t="n">
        <v>5000000</v>
      </c>
    </row>
    <row r="49" spans="1:13">
      <c r="A49" s="4" t="s">
        <v>345</v>
      </c>
      <c r="G49" s="5" t="n">
        <v>200000</v>
      </c>
    </row>
    <row r="50" spans="1:13">
      <c r="A50" s="4" t="s">
        <v>346</v>
      </c>
      <c r="G50" s="6" t="n">
        <v>400000</v>
      </c>
    </row>
    <row r="51" spans="1:13">
      <c r="A51" s="4" t="s">
        <v>347</v>
      </c>
    </row>
    <row r="52" spans="1:13">
      <c r="A52" s="3" t="s">
        <v>318</v>
      </c>
    </row>
    <row r="53" spans="1:13">
      <c r="A53" s="4" t="s">
        <v>348</v>
      </c>
      <c r="K53" s="6" t="n">
        <v>75000000</v>
      </c>
      <c r="L53" s="6" t="n">
        <v>75000000</v>
      </c>
    </row>
    <row r="54" spans="1:13">
      <c r="A54" s="4" t="s">
        <v>349</v>
      </c>
    </row>
    <row r="55" spans="1:13">
      <c r="A55" s="3" t="s">
        <v>318</v>
      </c>
    </row>
    <row r="56" spans="1:13">
      <c r="A56" s="4" t="s">
        <v>350</v>
      </c>
      <c r="L56" s="6" t="n">
        <v>25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1</v>
      </c>
      <c r="B1" s="2" t="s">
        <v>352</v>
      </c>
      <c r="J1" s="2" t="s">
        <v>1</v>
      </c>
    </row>
    <row r="2" spans="1:12">
      <c r="B2" s="2" t="s">
        <v>2</v>
      </c>
      <c r="C2" s="2" t="s">
        <v>353</v>
      </c>
      <c r="D2" s="2" t="s">
        <v>4</v>
      </c>
      <c r="E2" s="2" t="s">
        <v>354</v>
      </c>
      <c r="F2" s="2" t="s">
        <v>39</v>
      </c>
      <c r="G2" s="2" t="s">
        <v>355</v>
      </c>
      <c r="H2" s="2" t="s">
        <v>356</v>
      </c>
      <c r="I2" s="2" t="s">
        <v>357</v>
      </c>
      <c r="J2" s="2" t="s">
        <v>2</v>
      </c>
      <c r="K2" s="2" t="s">
        <v>39</v>
      </c>
      <c r="L2" s="2" t="s">
        <v>83</v>
      </c>
    </row>
    <row r="3" spans="1:12">
      <c r="A3" s="3" t="s">
        <v>358</v>
      </c>
    </row>
    <row r="4" spans="1:12">
      <c r="A4" s="4" t="s">
        <v>69</v>
      </c>
      <c r="B4" s="6" t="n">
        <v>-159368</v>
      </c>
      <c r="F4" s="6" t="n">
        <v>-85897</v>
      </c>
      <c r="J4" s="6" t="n">
        <v>-159368</v>
      </c>
      <c r="K4" s="6" t="n">
        <v>-85897</v>
      </c>
    </row>
    <row r="5" spans="1:12">
      <c r="A5" s="4" t="s">
        <v>359</v>
      </c>
      <c r="B5" s="5" t="n">
        <v>-19335</v>
      </c>
      <c r="C5" s="6" t="n">
        <v>-16794</v>
      </c>
      <c r="D5" s="6" t="n">
        <v>-20239</v>
      </c>
      <c r="E5" s="6" t="n">
        <v>-17103</v>
      </c>
      <c r="F5" s="5" t="n">
        <v>-11190</v>
      </c>
      <c r="G5" s="6" t="n">
        <v>-16391</v>
      </c>
      <c r="H5" s="6" t="n">
        <v>-12857</v>
      </c>
      <c r="I5" s="6" t="n">
        <v>-10107</v>
      </c>
      <c r="J5" s="5" t="n">
        <v>-73471</v>
      </c>
      <c r="K5" s="5" t="n">
        <v>-50545</v>
      </c>
      <c r="L5" s="6" t="n">
        <v>-21162</v>
      </c>
    </row>
    <row r="6" spans="1:12">
      <c r="A6" s="4" t="s">
        <v>158</v>
      </c>
      <c r="J6" s="6" t="n">
        <v>-61693</v>
      </c>
      <c r="K6" s="5" t="n">
        <v>-41012</v>
      </c>
      <c r="L6" s="6" t="n">
        <v>-17609</v>
      </c>
    </row>
    <row r="7" spans="1:12">
      <c r="A7" s="4" t="s">
        <v>360</v>
      </c>
      <c r="J7" s="4" t="s">
        <v>9</v>
      </c>
    </row>
    <row r="8" spans="1:12">
      <c r="A8" s="4" t="s">
        <v>41</v>
      </c>
      <c r="B8" s="6" t="n">
        <v>48526</v>
      </c>
      <c r="F8" s="6" t="n">
        <v>74467</v>
      </c>
      <c r="J8" s="6" t="n">
        <v>48526</v>
      </c>
      <c r="K8" s="6" t="n">
        <v>74467</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4"/>
    <col customWidth="1" max="13" min="13" width="27"/>
    <col customWidth="1" max="14" min="14" width="27"/>
    <col customWidth="1" max="15" min="15" width="21"/>
  </cols>
  <sheetData>
    <row r="1" spans="1:15">
      <c r="A1" s="1" t="s">
        <v>361</v>
      </c>
      <c r="B1" s="2" t="s">
        <v>362</v>
      </c>
      <c r="C1" s="2" t="s">
        <v>363</v>
      </c>
      <c r="D1" s="2" t="s">
        <v>362</v>
      </c>
      <c r="E1" s="2" t="s">
        <v>364</v>
      </c>
      <c r="F1" s="2" t="s">
        <v>365</v>
      </c>
      <c r="G1" s="2" t="s">
        <v>366</v>
      </c>
      <c r="H1" s="2" t="s">
        <v>363</v>
      </c>
      <c r="I1" s="2" t="s">
        <v>367</v>
      </c>
      <c r="J1" s="2" t="s">
        <v>368</v>
      </c>
      <c r="K1" s="2" t="s">
        <v>369</v>
      </c>
      <c r="L1" s="2" t="s">
        <v>370</v>
      </c>
      <c r="M1" s="2" t="s">
        <v>371</v>
      </c>
      <c r="N1" s="2" t="s">
        <v>372</v>
      </c>
      <c r="O1" s="2" t="s">
        <v>373</v>
      </c>
    </row>
    <row r="2" spans="1:15">
      <c r="A2" s="3" t="s">
        <v>374</v>
      </c>
    </row>
    <row r="3" spans="1:15">
      <c r="A3" s="4" t="s">
        <v>92</v>
      </c>
      <c r="D3" s="6" t="n">
        <v>-19335000</v>
      </c>
      <c r="E3" s="6" t="n">
        <v>-16794000</v>
      </c>
      <c r="F3" s="6" t="n">
        <v>-20239000</v>
      </c>
      <c r="G3" s="6" t="n">
        <v>-17103000</v>
      </c>
      <c r="H3" s="6" t="n">
        <v>-11190000</v>
      </c>
      <c r="I3" s="6" t="n">
        <v>-16391000</v>
      </c>
      <c r="J3" s="6" t="n">
        <v>-12857000</v>
      </c>
      <c r="K3" s="6" t="n">
        <v>-10107000</v>
      </c>
      <c r="L3" s="6" t="n">
        <v>-73471000</v>
      </c>
      <c r="M3" s="6" t="n">
        <v>-50545000</v>
      </c>
      <c r="N3" s="6" t="n">
        <v>-21162000</v>
      </c>
    </row>
    <row r="4" spans="1:15">
      <c r="A4" s="4" t="s">
        <v>375</v>
      </c>
      <c r="L4" s="5" t="n">
        <v>1</v>
      </c>
    </row>
    <row r="5" spans="1:15">
      <c r="A5" s="4" t="s">
        <v>376</v>
      </c>
      <c r="L5" s="5" t="n">
        <v>1</v>
      </c>
    </row>
    <row r="6" spans="1:15">
      <c r="A6" s="4" t="s">
        <v>377</v>
      </c>
      <c r="L6" s="6" t="n">
        <v>0</v>
      </c>
      <c r="M6" s="5" t="n">
        <v>0</v>
      </c>
    </row>
    <row r="7" spans="1:15">
      <c r="A7" s="4" t="s">
        <v>378</v>
      </c>
      <c r="L7" s="5" t="n">
        <v>0</v>
      </c>
      <c r="M7" s="5" t="n">
        <v>0</v>
      </c>
    </row>
    <row r="8" spans="1:15">
      <c r="A8" s="4" t="s">
        <v>379</v>
      </c>
      <c r="L8" s="5" t="n">
        <v>0</v>
      </c>
      <c r="M8" s="5" t="n">
        <v>0</v>
      </c>
    </row>
    <row r="9" spans="1:15">
      <c r="A9" s="4" t="s">
        <v>380</v>
      </c>
      <c r="B9" s="6" t="n">
        <v>0</v>
      </c>
      <c r="C9" s="6" t="n">
        <v>1100000</v>
      </c>
    </row>
    <row r="10" spans="1:15">
      <c r="A10" s="4" t="s">
        <v>381</v>
      </c>
      <c r="B10" s="5" t="n">
        <v>2300000</v>
      </c>
      <c r="C10" s="5" t="n">
        <v>900000</v>
      </c>
      <c r="D10" s="5" t="n">
        <v>2300000</v>
      </c>
      <c r="H10" s="5" t="n">
        <v>900000</v>
      </c>
      <c r="L10" s="6" t="n">
        <v>2300000</v>
      </c>
      <c r="M10" s="6" t="n">
        <v>900000</v>
      </c>
    </row>
    <row r="11" spans="1:15">
      <c r="A11" s="4" t="s">
        <v>382</v>
      </c>
      <c r="L11" s="10" t="n">
        <v>2.6</v>
      </c>
      <c r="M11" s="10" t="n">
        <v>1.7</v>
      </c>
      <c r="N11" s="5" t="n">
        <v>11</v>
      </c>
    </row>
    <row r="12" spans="1:15">
      <c r="A12" s="4" t="s">
        <v>383</v>
      </c>
      <c r="L12" s="6" t="n">
        <v>2200000</v>
      </c>
      <c r="M12" s="6" t="n">
        <v>-5700000</v>
      </c>
      <c r="N12" s="6" t="n">
        <v>-400000</v>
      </c>
    </row>
    <row r="13" spans="1:15">
      <c r="A13" s="4" t="s">
        <v>384</v>
      </c>
      <c r="L13" s="5" t="n">
        <v>0</v>
      </c>
    </row>
    <row r="14" spans="1:15">
      <c r="A14" s="4" t="s">
        <v>329</v>
      </c>
    </row>
    <row r="15" spans="1:15">
      <c r="A15" s="3" t="s">
        <v>374</v>
      </c>
    </row>
    <row r="16" spans="1:15">
      <c r="A16" s="4" t="s">
        <v>385</v>
      </c>
      <c r="O16" s="6" t="n">
        <v>1000000</v>
      </c>
    </row>
    <row r="17" spans="1:15">
      <c r="A17" s="4" t="s">
        <v>386</v>
      </c>
      <c r="O17" s="6" t="n">
        <v>800000</v>
      </c>
    </row>
    <row r="18" spans="1:15">
      <c r="A18" s="4" t="s">
        <v>387</v>
      </c>
    </row>
    <row r="19" spans="1:15">
      <c r="A19" s="3" t="s">
        <v>374</v>
      </c>
    </row>
    <row r="20" spans="1:15">
      <c r="A20" s="4" t="s">
        <v>92</v>
      </c>
      <c r="L20" s="6" t="n">
        <v>3300000</v>
      </c>
      <c r="M20" s="5" t="n">
        <v>2600000</v>
      </c>
      <c r="N20" s="6" t="n">
        <v>200000</v>
      </c>
    </row>
    <row r="21" spans="1:15">
      <c r="A21" s="4" t="s">
        <v>388</v>
      </c>
    </row>
    <row r="22" spans="1:15">
      <c r="A22" s="3" t="s">
        <v>374</v>
      </c>
    </row>
    <row r="23" spans="1:15">
      <c r="A23" s="4" t="s">
        <v>389</v>
      </c>
      <c r="L23" s="4" t="s">
        <v>390</v>
      </c>
    </row>
    <row r="24" spans="1:15">
      <c r="A24" s="4" t="s">
        <v>391</v>
      </c>
    </row>
    <row r="25" spans="1:15">
      <c r="A25" s="3" t="s">
        <v>374</v>
      </c>
    </row>
    <row r="26" spans="1:15">
      <c r="A26" s="4" t="s">
        <v>389</v>
      </c>
      <c r="L26" s="4" t="s">
        <v>392</v>
      </c>
    </row>
    <row r="27" spans="1:15">
      <c r="A27" s="4" t="s">
        <v>393</v>
      </c>
    </row>
    <row r="28" spans="1:15">
      <c r="A28" s="3" t="s">
        <v>374</v>
      </c>
    </row>
    <row r="29" spans="1:15">
      <c r="A29" s="4" t="s">
        <v>394</v>
      </c>
      <c r="B29" s="6" t="n">
        <v>200000</v>
      </c>
      <c r="C29" s="6" t="n">
        <v>200000</v>
      </c>
      <c r="D29" s="6" t="n">
        <v>200000</v>
      </c>
      <c r="H29" s="6" t="n">
        <v>200000</v>
      </c>
      <c r="L29" s="6" t="n">
        <v>200000</v>
      </c>
      <c r="M29" s="6" t="n">
        <v>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95</v>
      </c>
      <c r="B1" s="2" t="s">
        <v>396</v>
      </c>
      <c r="C1" s="2" t="s">
        <v>397</v>
      </c>
      <c r="D1" s="2" t="s">
        <v>2</v>
      </c>
      <c r="E1" s="2" t="s">
        <v>353</v>
      </c>
      <c r="F1" s="2" t="s">
        <v>4</v>
      </c>
      <c r="G1" s="2" t="s">
        <v>354</v>
      </c>
      <c r="H1" s="2" t="s">
        <v>39</v>
      </c>
      <c r="I1" s="2" t="s">
        <v>355</v>
      </c>
      <c r="J1" s="2" t="s">
        <v>356</v>
      </c>
      <c r="K1" s="2" t="s">
        <v>357</v>
      </c>
      <c r="L1" s="2" t="s">
        <v>2</v>
      </c>
      <c r="M1" s="2" t="s">
        <v>39</v>
      </c>
      <c r="N1" s="2" t="s">
        <v>83</v>
      </c>
    </row>
    <row r="2" spans="1:14">
      <c r="A2" s="3" t="s">
        <v>398</v>
      </c>
    </row>
    <row r="3" spans="1:14">
      <c r="A3" s="4" t="s">
        <v>60</v>
      </c>
      <c r="D3" s="6" t="n">
        <v>10503000</v>
      </c>
      <c r="H3" s="6" t="n">
        <v>10964000</v>
      </c>
      <c r="L3" s="6" t="n">
        <v>10503000</v>
      </c>
      <c r="M3" s="6" t="n">
        <v>10964000</v>
      </c>
    </row>
    <row r="4" spans="1:14">
      <c r="A4" s="4" t="s">
        <v>47</v>
      </c>
      <c r="D4" s="5" t="n">
        <v>10989000</v>
      </c>
      <c r="H4" s="5" t="n">
        <v>11472000</v>
      </c>
      <c r="L4" s="5" t="n">
        <v>10989000</v>
      </c>
      <c r="M4" s="5" t="n">
        <v>11472000</v>
      </c>
    </row>
    <row r="5" spans="1:14">
      <c r="A5" s="4" t="s">
        <v>399</v>
      </c>
      <c r="L5" s="5" t="n">
        <v>0</v>
      </c>
      <c r="M5" s="5" t="n">
        <v>0</v>
      </c>
    </row>
    <row r="6" spans="1:14">
      <c r="A6" s="4" t="s">
        <v>92</v>
      </c>
      <c r="D6" s="5" t="n">
        <v>-19335000</v>
      </c>
      <c r="E6" s="6" t="n">
        <v>-16794000</v>
      </c>
      <c r="F6" s="6" t="n">
        <v>-20239000</v>
      </c>
      <c r="G6" s="6" t="n">
        <v>-17103000</v>
      </c>
      <c r="H6" s="5" t="n">
        <v>-11190000</v>
      </c>
      <c r="I6" s="6" t="n">
        <v>-16391000</v>
      </c>
      <c r="J6" s="6" t="n">
        <v>-12857000</v>
      </c>
      <c r="K6" s="6" t="n">
        <v>-10107000</v>
      </c>
      <c r="L6" s="5" t="n">
        <v>-73471000</v>
      </c>
      <c r="M6" s="5" t="n">
        <v>-50545000</v>
      </c>
      <c r="N6" s="6" t="n">
        <v>-21162000</v>
      </c>
    </row>
    <row r="7" spans="1:14">
      <c r="A7" s="4" t="s">
        <v>400</v>
      </c>
    </row>
    <row r="8" spans="1:14">
      <c r="A8" s="3" t="s">
        <v>398</v>
      </c>
    </row>
    <row r="9" spans="1:14">
      <c r="A9" s="4" t="s">
        <v>401</v>
      </c>
      <c r="C9" s="6" t="n">
        <v>200000</v>
      </c>
    </row>
    <row r="10" spans="1:14">
      <c r="A10" s="4" t="s">
        <v>402</v>
      </c>
      <c r="C10" s="5" t="n">
        <v>6700000</v>
      </c>
    </row>
    <row r="11" spans="1:14">
      <c r="A11" s="4" t="s">
        <v>403</v>
      </c>
      <c r="B11" s="6" t="n">
        <v>18000000</v>
      </c>
    </row>
    <row r="12" spans="1:14">
      <c r="A12" s="4" t="s">
        <v>404</v>
      </c>
      <c r="C12" s="5" t="n">
        <v>9400000</v>
      </c>
    </row>
    <row r="13" spans="1:14">
      <c r="A13" s="4" t="s">
        <v>60</v>
      </c>
      <c r="D13" s="5" t="n">
        <v>10500000</v>
      </c>
      <c r="H13" s="5" t="n">
        <v>11000000</v>
      </c>
      <c r="L13" s="5" t="n">
        <v>10500000</v>
      </c>
      <c r="M13" s="5" t="n">
        <v>11000000</v>
      </c>
    </row>
    <row r="14" spans="1:14">
      <c r="A14" s="4" t="s">
        <v>405</v>
      </c>
      <c r="D14" s="5" t="n">
        <v>500000</v>
      </c>
      <c r="L14" s="5" t="n">
        <v>500000</v>
      </c>
    </row>
    <row r="15" spans="1:14">
      <c r="A15" s="4" t="s">
        <v>47</v>
      </c>
      <c r="C15" s="6" t="n">
        <v>9800000</v>
      </c>
      <c r="D15" s="6" t="n">
        <v>11000000</v>
      </c>
      <c r="H15" s="5" t="n">
        <v>11500000</v>
      </c>
      <c r="L15" s="5" t="n">
        <v>11000000</v>
      </c>
      <c r="M15" s="5" t="n">
        <v>11500000</v>
      </c>
    </row>
    <row r="16" spans="1:14">
      <c r="A16" s="4" t="s">
        <v>406</v>
      </c>
      <c r="L16" s="5" t="n">
        <v>500000</v>
      </c>
    </row>
    <row r="17" spans="1:14">
      <c r="A17" s="4" t="s">
        <v>399</v>
      </c>
      <c r="L17" s="5" t="n">
        <v>0</v>
      </c>
      <c r="M17" s="5" t="n">
        <v>0</v>
      </c>
    </row>
    <row r="18" spans="1:14">
      <c r="A18" s="4" t="s">
        <v>92</v>
      </c>
      <c r="L18" s="6" t="n">
        <v>-3300000</v>
      </c>
      <c r="M18" s="5" t="n">
        <v>-2600000</v>
      </c>
      <c r="N18" s="5" t="n">
        <v>-200000</v>
      </c>
    </row>
    <row r="19" spans="1:14">
      <c r="A19" s="4" t="s">
        <v>407</v>
      </c>
    </row>
    <row r="20" spans="1:14">
      <c r="A20" s="3" t="s">
        <v>398</v>
      </c>
    </row>
    <row r="21" spans="1:14">
      <c r="A21" s="4" t="s">
        <v>408</v>
      </c>
      <c r="N21" s="6" t="n">
        <v>1700000</v>
      </c>
    </row>
    <row r="22" spans="1:14">
      <c r="A22" s="4" t="s">
        <v>409</v>
      </c>
    </row>
    <row r="23" spans="1:14">
      <c r="A23" s="3" t="s">
        <v>398</v>
      </c>
    </row>
    <row r="24" spans="1:14">
      <c r="A24" s="4" t="s">
        <v>410</v>
      </c>
      <c r="B24" s="5" t="n">
        <v>201268</v>
      </c>
    </row>
    <row r="25" spans="1:14">
      <c r="A25" s="4" t="s">
        <v>411</v>
      </c>
      <c r="B25" s="6" t="n">
        <v>4200000</v>
      </c>
    </row>
    <row r="26" spans="1:14">
      <c r="A26" s="4" t="s">
        <v>412</v>
      </c>
      <c r="B26" s="8" t="n">
        <v>20.86</v>
      </c>
    </row>
    <row r="27" spans="1:14">
      <c r="A27" s="4" t="s">
        <v>413</v>
      </c>
    </row>
    <row r="28" spans="1:14">
      <c r="A28" s="3" t="s">
        <v>398</v>
      </c>
    </row>
    <row r="29" spans="1:14">
      <c r="A29" s="4" t="s">
        <v>414</v>
      </c>
      <c r="D29" s="4" t="s">
        <v>415</v>
      </c>
      <c r="L29" s="4" t="s">
        <v>415</v>
      </c>
    </row>
    <row r="30" spans="1:14">
      <c r="A30" s="4" t="s">
        <v>416</v>
      </c>
    </row>
    <row r="31" spans="1:14">
      <c r="A31" s="3" t="s">
        <v>398</v>
      </c>
    </row>
    <row r="32" spans="1:14">
      <c r="A32" s="4" t="s">
        <v>417</v>
      </c>
      <c r="C32" s="5" t="n">
        <v>1407679</v>
      </c>
    </row>
    <row r="33" spans="1:14">
      <c r="A33" s="4" t="s">
        <v>418</v>
      </c>
      <c r="C33" s="6" t="n">
        <v>11200000</v>
      </c>
    </row>
    <row r="34" spans="1:14">
      <c r="A34" s="4" t="s">
        <v>419</v>
      </c>
    </row>
    <row r="35" spans="1:14">
      <c r="A35" s="3" t="s">
        <v>398</v>
      </c>
    </row>
    <row r="36" spans="1:14">
      <c r="A36" s="4" t="s">
        <v>420</v>
      </c>
      <c r="D36" s="6" t="n">
        <v>29200000</v>
      </c>
      <c r="H36" s="6" t="n">
        <v>22900000</v>
      </c>
      <c r="L36" s="6" t="n">
        <v>29200000</v>
      </c>
      <c r="M36" s="6" t="n">
        <v>22900000</v>
      </c>
    </row>
    <row r="37" spans="1:14">
      <c r="A37" s="4" t="s">
        <v>421</v>
      </c>
    </row>
    <row r="38" spans="1:14">
      <c r="A38" s="3" t="s">
        <v>398</v>
      </c>
    </row>
    <row r="39" spans="1:14">
      <c r="A39" s="4" t="s">
        <v>422</v>
      </c>
      <c r="C39" s="5" t="n">
        <v>58000000</v>
      </c>
    </row>
    <row r="40" spans="1:14">
      <c r="A40" s="4" t="s">
        <v>423</v>
      </c>
    </row>
    <row r="41" spans="1:14">
      <c r="A41" s="3" t="s">
        <v>398</v>
      </c>
    </row>
    <row r="42" spans="1:14">
      <c r="A42" s="4" t="s">
        <v>422</v>
      </c>
      <c r="C42" s="6" t="n">
        <v>8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24</v>
      </c>
      <c r="B1" s="2" t="s">
        <v>2</v>
      </c>
      <c r="C1" s="2" t="s">
        <v>39</v>
      </c>
      <c r="D1" s="2" t="s">
        <v>397</v>
      </c>
    </row>
    <row r="2" spans="1:4">
      <c r="A2" s="3" t="s">
        <v>425</v>
      </c>
    </row>
    <row r="3" spans="1:4">
      <c r="A3" s="4" t="s">
        <v>426</v>
      </c>
      <c r="B3" s="6" t="n">
        <v>45594000</v>
      </c>
      <c r="C3" s="6" t="n">
        <v>47597000</v>
      </c>
    </row>
    <row r="4" spans="1:4">
      <c r="A4" s="4" t="s">
        <v>427</v>
      </c>
    </row>
    <row r="5" spans="1:4">
      <c r="A5" s="3" t="s">
        <v>425</v>
      </c>
    </row>
    <row r="6" spans="1:4">
      <c r="A6" s="4" t="s">
        <v>428</v>
      </c>
      <c r="B6" s="6" t="n">
        <v>0</v>
      </c>
      <c r="C6" s="6" t="n">
        <v>0</v>
      </c>
    </row>
    <row r="7" spans="1:4">
      <c r="A7" s="4" t="s">
        <v>427</v>
      </c>
    </row>
    <row r="8" spans="1:4">
      <c r="A8" s="3" t="s">
        <v>425</v>
      </c>
    </row>
    <row r="9" spans="1:4">
      <c r="A9" s="4" t="s">
        <v>429</v>
      </c>
      <c r="D9" s="6" t="n">
        <v>42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9</v>
      </c>
    </row>
    <row r="3" spans="1:3">
      <c r="A3" s="3" t="s">
        <v>431</v>
      </c>
    </row>
    <row r="4" spans="1:3">
      <c r="A4" s="4" t="s">
        <v>432</v>
      </c>
      <c r="B4" s="6" t="n">
        <v>696</v>
      </c>
      <c r="C4" s="6" t="n">
        <v>665</v>
      </c>
    </row>
    <row r="5" spans="1:3">
      <c r="A5" s="4" t="s">
        <v>433</v>
      </c>
      <c r="B5" s="5" t="n">
        <v>-385</v>
      </c>
      <c r="C5" s="5" t="n">
        <v>-233</v>
      </c>
    </row>
    <row r="6" spans="1:3">
      <c r="A6" s="4" t="s">
        <v>45</v>
      </c>
      <c r="B6" s="6" t="n">
        <v>311</v>
      </c>
      <c r="C6" s="6" t="n">
        <v>432</v>
      </c>
    </row>
    <row r="7" spans="1:3">
      <c r="A7" s="4" t="s">
        <v>434</v>
      </c>
    </row>
    <row r="8" spans="1:3">
      <c r="A8" s="3" t="s">
        <v>431</v>
      </c>
    </row>
    <row r="9" spans="1:3">
      <c r="A9" s="4" t="s">
        <v>435</v>
      </c>
      <c r="B9" s="4" t="s">
        <v>392</v>
      </c>
      <c r="C9" s="4" t="s">
        <v>392</v>
      </c>
    </row>
    <row r="10" spans="1:3">
      <c r="A10" s="4" t="s">
        <v>432</v>
      </c>
      <c r="B10" s="6" t="n">
        <v>307</v>
      </c>
      <c r="C10" s="6" t="n">
        <v>307</v>
      </c>
    </row>
    <row r="11" spans="1:3">
      <c r="A11" s="4" t="s">
        <v>436</v>
      </c>
    </row>
    <row r="12" spans="1:3">
      <c r="A12" s="3" t="s">
        <v>431</v>
      </c>
    </row>
    <row r="13" spans="1:3">
      <c r="A13" s="4" t="s">
        <v>435</v>
      </c>
      <c r="B13" s="4" t="s">
        <v>390</v>
      </c>
      <c r="C13" s="4" t="s">
        <v>390</v>
      </c>
    </row>
    <row r="14" spans="1:3">
      <c r="A14" s="4" t="s">
        <v>432</v>
      </c>
      <c r="B14" s="6" t="n">
        <v>142</v>
      </c>
      <c r="C14" s="6" t="n">
        <v>116</v>
      </c>
    </row>
    <row r="15" spans="1:3">
      <c r="A15" s="4" t="s">
        <v>437</v>
      </c>
    </row>
    <row r="16" spans="1:3">
      <c r="A16" s="3" t="s">
        <v>431</v>
      </c>
    </row>
    <row r="17" spans="1:3">
      <c r="A17" s="4" t="s">
        <v>435</v>
      </c>
      <c r="B17" s="4" t="s">
        <v>390</v>
      </c>
      <c r="C17" s="4" t="s">
        <v>390</v>
      </c>
    </row>
    <row r="18" spans="1:3">
      <c r="A18" s="4" t="s">
        <v>432</v>
      </c>
      <c r="B18" s="6" t="n">
        <v>46</v>
      </c>
      <c r="C18" s="6" t="n">
        <v>46</v>
      </c>
    </row>
    <row r="19" spans="1:3">
      <c r="A19" s="4" t="s">
        <v>438</v>
      </c>
    </row>
    <row r="20" spans="1:3">
      <c r="A20" s="3" t="s">
        <v>431</v>
      </c>
    </row>
    <row r="21" spans="1:3">
      <c r="A21" s="4" t="s">
        <v>435</v>
      </c>
      <c r="B21" s="4" t="s">
        <v>392</v>
      </c>
      <c r="C21" s="4" t="s">
        <v>392</v>
      </c>
    </row>
    <row r="22" spans="1:3">
      <c r="A22" s="4" t="s">
        <v>432</v>
      </c>
      <c r="B22" s="6" t="n">
        <v>87</v>
      </c>
      <c r="C22" s="6" t="n">
        <v>91</v>
      </c>
    </row>
    <row r="23" spans="1:3">
      <c r="A23" s="4" t="s">
        <v>439</v>
      </c>
    </row>
    <row r="24" spans="1:3">
      <c r="A24" s="3" t="s">
        <v>431</v>
      </c>
    </row>
    <row r="25" spans="1:3">
      <c r="A25" s="4" t="s">
        <v>435</v>
      </c>
      <c r="B25" s="4" t="s">
        <v>390</v>
      </c>
      <c r="C25" s="4" t="s">
        <v>390</v>
      </c>
    </row>
    <row r="26" spans="1:3">
      <c r="A26" s="4" t="s">
        <v>432</v>
      </c>
      <c r="B26" s="6" t="n">
        <v>9</v>
      </c>
    </row>
    <row r="27" spans="1:3">
      <c r="A27" s="4" t="s">
        <v>440</v>
      </c>
    </row>
    <row r="28" spans="1:3">
      <c r="A28" s="3" t="s">
        <v>431</v>
      </c>
    </row>
    <row r="29" spans="1:3">
      <c r="A29" s="4" t="s">
        <v>432</v>
      </c>
      <c r="B29" s="6" t="n">
        <v>105</v>
      </c>
      <c r="C29" s="6" t="n">
        <v>1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9</v>
      </c>
      <c r="D2" s="2" t="s">
        <v>83</v>
      </c>
    </row>
    <row r="3" spans="1:4">
      <c r="A3" s="3" t="s">
        <v>202</v>
      </c>
    </row>
    <row r="4" spans="1:4">
      <c r="A4" s="4" t="s">
        <v>442</v>
      </c>
      <c r="B4" s="6" t="n">
        <v>157</v>
      </c>
      <c r="C4" s="6" t="n">
        <v>120</v>
      </c>
      <c r="D4" s="6" t="n">
        <v>6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9</v>
      </c>
    </row>
    <row r="2" spans="1:3">
      <c r="A2" s="4" t="s">
        <v>444</v>
      </c>
    </row>
    <row r="3" spans="1:3">
      <c r="A3" s="3" t="s">
        <v>445</v>
      </c>
    </row>
    <row r="4" spans="1:3">
      <c r="A4" s="4" t="s">
        <v>446</v>
      </c>
      <c r="B4" s="6" t="n">
        <v>48526</v>
      </c>
      <c r="C4" s="6" t="n">
        <v>74467</v>
      </c>
    </row>
    <row r="5" spans="1:3">
      <c r="A5" s="4" t="s">
        <v>100</v>
      </c>
      <c r="B5" s="5" t="n">
        <v>48526</v>
      </c>
      <c r="C5" s="5" t="n">
        <v>74467</v>
      </c>
    </row>
    <row r="6" spans="1:3">
      <c r="A6" s="4" t="s">
        <v>447</v>
      </c>
    </row>
    <row r="7" spans="1:3">
      <c r="A7" s="3" t="s">
        <v>448</v>
      </c>
    </row>
    <row r="8" spans="1:3">
      <c r="A8" s="4" t="s">
        <v>449</v>
      </c>
      <c r="B8" s="5" t="n">
        <v>29203</v>
      </c>
      <c r="C8" s="5" t="n">
        <v>26185</v>
      </c>
    </row>
    <row r="9" spans="1:3">
      <c r="A9" s="4" t="s">
        <v>450</v>
      </c>
    </row>
    <row r="10" spans="1:3">
      <c r="A10" s="3" t="s">
        <v>448</v>
      </c>
    </row>
    <row r="11" spans="1:3">
      <c r="A11" s="4" t="s">
        <v>449</v>
      </c>
      <c r="B11" s="5" t="n">
        <v>3</v>
      </c>
      <c r="C11" s="5" t="n">
        <v>3285</v>
      </c>
    </row>
    <row r="12" spans="1:3">
      <c r="A12" s="4" t="s">
        <v>451</v>
      </c>
    </row>
    <row r="13" spans="1:3">
      <c r="A13" s="3" t="s">
        <v>448</v>
      </c>
    </row>
    <row r="14" spans="1:3">
      <c r="A14" s="4" t="s">
        <v>449</v>
      </c>
      <c r="B14" s="6" t="n">
        <v>29200</v>
      </c>
      <c r="C14" s="6" t="n">
        <v>22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9</v>
      </c>
      <c r="D2" s="2" t="s">
        <v>83</v>
      </c>
    </row>
    <row r="3" spans="1:4">
      <c r="A3" s="3" t="s">
        <v>84</v>
      </c>
    </row>
    <row r="4" spans="1:4">
      <c r="A4" s="4" t="s">
        <v>85</v>
      </c>
      <c r="B4" s="6" t="n">
        <v>51592</v>
      </c>
      <c r="C4" s="6" t="n">
        <v>30484</v>
      </c>
      <c r="D4" s="6" t="n">
        <v>10993</v>
      </c>
    </row>
    <row r="5" spans="1:4">
      <c r="A5" s="4" t="s">
        <v>86</v>
      </c>
      <c r="B5" s="5" t="n">
        <v>24906</v>
      </c>
      <c r="C5" s="5" t="n">
        <v>18087</v>
      </c>
      <c r="D5" s="5" t="n">
        <v>9696</v>
      </c>
    </row>
    <row r="6" spans="1:4">
      <c r="A6" s="4" t="s">
        <v>87</v>
      </c>
      <c r="B6" s="5" t="n">
        <v>76498</v>
      </c>
      <c r="C6" s="5" t="n">
        <v>48571</v>
      </c>
      <c r="D6" s="5" t="n">
        <v>20689</v>
      </c>
    </row>
    <row r="7" spans="1:4">
      <c r="A7" s="4" t="s">
        <v>88</v>
      </c>
      <c r="B7" s="5" t="n">
        <v>-76498</v>
      </c>
      <c r="C7" s="5" t="n">
        <v>-48571</v>
      </c>
      <c r="D7" s="5" t="n">
        <v>-20689</v>
      </c>
    </row>
    <row r="8" spans="1:4">
      <c r="A8" s="4" t="s">
        <v>89</v>
      </c>
      <c r="B8" s="5" t="n">
        <v>3027</v>
      </c>
      <c r="C8" s="5" t="n">
        <v>-2264</v>
      </c>
      <c r="D8" s="5" t="n">
        <v>-473</v>
      </c>
    </row>
    <row r="9" spans="1:4">
      <c r="A9" s="4" t="s">
        <v>90</v>
      </c>
      <c r="B9" s="5" t="n">
        <v>-73471</v>
      </c>
      <c r="C9" s="5" t="n">
        <v>-50835</v>
      </c>
      <c r="D9" s="5" t="n">
        <v>-21162</v>
      </c>
    </row>
    <row r="10" spans="1:4">
      <c r="A10" s="4" t="s">
        <v>91</v>
      </c>
      <c r="C10" s="5" t="n">
        <v>290</v>
      </c>
    </row>
    <row r="11" spans="1:4">
      <c r="A11" s="4" t="s">
        <v>92</v>
      </c>
      <c r="B11" s="5" t="n">
        <v>-73471</v>
      </c>
      <c r="C11" s="5" t="n">
        <v>-50545</v>
      </c>
      <c r="D11" s="5" t="n">
        <v>-21162</v>
      </c>
    </row>
    <row r="12" spans="1:4">
      <c r="A12" s="3" t="s">
        <v>93</v>
      </c>
    </row>
    <row r="13" spans="1:4">
      <c r="A13" s="4" t="s">
        <v>94</v>
      </c>
      <c r="B13" s="5" t="n">
        <v>-2171</v>
      </c>
      <c r="C13" s="5" t="n">
        <v>5736</v>
      </c>
      <c r="D13" s="5" t="n">
        <v>-366</v>
      </c>
    </row>
    <row r="14" spans="1:4">
      <c r="A14" s="4" t="s">
        <v>95</v>
      </c>
      <c r="B14" s="6" t="n">
        <v>-75642</v>
      </c>
      <c r="C14" s="6" t="n">
        <v>-44809</v>
      </c>
      <c r="D14" s="6" t="n">
        <v>-21528</v>
      </c>
    </row>
    <row r="15" spans="1:4">
      <c r="A15" s="3" t="s">
        <v>96</v>
      </c>
    </row>
    <row r="16" spans="1:4">
      <c r="A16" s="4" t="s">
        <v>97</v>
      </c>
      <c r="B16" s="8" t="n">
        <v>-3.59</v>
      </c>
      <c r="C16" s="8" t="n">
        <v>-5.19</v>
      </c>
      <c r="D16" s="8" t="n">
        <v>-12.49</v>
      </c>
    </row>
    <row r="17" spans="1:4">
      <c r="A17" s="4" t="s">
        <v>98</v>
      </c>
      <c r="B17" s="5" t="n">
        <v>20450</v>
      </c>
      <c r="C17" s="5" t="n">
        <v>9735</v>
      </c>
      <c r="D17" s="5" t="n">
        <v>16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9</v>
      </c>
    </row>
    <row r="3" spans="1:3">
      <c r="A3" s="4" t="s">
        <v>453</v>
      </c>
    </row>
    <row r="4" spans="1:3">
      <c r="A4" s="3" t="s">
        <v>454</v>
      </c>
    </row>
    <row r="5" spans="1:3">
      <c r="A5" s="4" t="s">
        <v>455</v>
      </c>
      <c r="B5" s="6" t="n">
        <v>3285</v>
      </c>
    </row>
    <row r="6" spans="1:3">
      <c r="A6" s="4" t="s">
        <v>456</v>
      </c>
      <c r="B6" s="5" t="n">
        <v>-3282</v>
      </c>
    </row>
    <row r="7" spans="1:3">
      <c r="A7" s="4" t="s">
        <v>457</v>
      </c>
      <c r="B7" s="5" t="n">
        <v>3</v>
      </c>
      <c r="C7" s="6" t="n">
        <v>3285</v>
      </c>
    </row>
    <row r="8" spans="1:3">
      <c r="A8" s="4" t="s">
        <v>458</v>
      </c>
    </row>
    <row r="9" spans="1:3">
      <c r="A9" s="3" t="s">
        <v>454</v>
      </c>
    </row>
    <row r="10" spans="1:3">
      <c r="A10" s="4" t="s">
        <v>455</v>
      </c>
      <c r="B10" s="5" t="n">
        <v>22900</v>
      </c>
    </row>
    <row r="11" spans="1:3">
      <c r="A11" s="4" t="s">
        <v>456</v>
      </c>
      <c r="B11" s="5" t="n">
        <v>6300</v>
      </c>
      <c r="C11" s="5" t="n">
        <v>-3000</v>
      </c>
    </row>
    <row r="12" spans="1:3">
      <c r="A12" s="4" t="s">
        <v>457</v>
      </c>
      <c r="B12" s="6" t="n">
        <v>29200</v>
      </c>
      <c r="C12" s="6" t="n">
        <v>22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459</v>
      </c>
      <c r="B1" s="2" t="s">
        <v>460</v>
      </c>
      <c r="C1" s="2" t="s">
        <v>362</v>
      </c>
      <c r="D1" s="2" t="s">
        <v>363</v>
      </c>
      <c r="E1" s="2" t="s">
        <v>313</v>
      </c>
    </row>
    <row r="2" spans="1:5">
      <c r="A2" s="3" t="s">
        <v>461</v>
      </c>
    </row>
    <row r="3" spans="1:5">
      <c r="A3" s="4" t="s">
        <v>462</v>
      </c>
      <c r="C3" s="6" t="n">
        <v>0</v>
      </c>
      <c r="D3" s="6" t="n">
        <v>0</v>
      </c>
    </row>
    <row r="4" spans="1:5">
      <c r="A4" s="4" t="s">
        <v>463</v>
      </c>
    </row>
    <row r="5" spans="1:5">
      <c r="A5" s="3" t="s">
        <v>461</v>
      </c>
    </row>
    <row r="6" spans="1:5">
      <c r="A6" s="4" t="s">
        <v>464</v>
      </c>
      <c r="C6" s="11" t="n">
        <v>0.076</v>
      </c>
    </row>
    <row r="7" spans="1:5">
      <c r="A7" s="4" t="s">
        <v>465</v>
      </c>
    </row>
    <row r="8" spans="1:5">
      <c r="A8" s="3" t="s">
        <v>461</v>
      </c>
    </row>
    <row r="9" spans="1:5">
      <c r="A9" s="4" t="s">
        <v>464</v>
      </c>
      <c r="C9" s="11" t="n">
        <v>0.169</v>
      </c>
    </row>
    <row r="10" spans="1:5">
      <c r="A10" s="4" t="s">
        <v>466</v>
      </c>
    </row>
    <row r="11" spans="1:5">
      <c r="A11" s="3" t="s">
        <v>461</v>
      </c>
    </row>
    <row r="12" spans="1:5">
      <c r="A12" s="4" t="s">
        <v>464</v>
      </c>
      <c r="C12" s="11" t="n">
        <v>0.038</v>
      </c>
    </row>
    <row r="13" spans="1:5">
      <c r="A13" s="4" t="s">
        <v>467</v>
      </c>
    </row>
    <row r="14" spans="1:5">
      <c r="A14" s="3" t="s">
        <v>461</v>
      </c>
    </row>
    <row r="15" spans="1:5">
      <c r="A15" s="4" t="s">
        <v>464</v>
      </c>
      <c r="C15" s="11" t="n">
        <v>0.501</v>
      </c>
    </row>
    <row r="16" spans="1:5">
      <c r="A16" s="4" t="s">
        <v>468</v>
      </c>
    </row>
    <row r="17" spans="1:5">
      <c r="A17" s="3" t="s">
        <v>461</v>
      </c>
    </row>
    <row r="18" spans="1:5">
      <c r="A18" s="4" t="s">
        <v>469</v>
      </c>
      <c r="C18" s="11" t="n">
        <v>0.205</v>
      </c>
    </row>
    <row r="19" spans="1:5">
      <c r="A19" s="4" t="s">
        <v>470</v>
      </c>
    </row>
    <row r="20" spans="1:5">
      <c r="A20" s="3" t="s">
        <v>461</v>
      </c>
    </row>
    <row r="21" spans="1:5">
      <c r="A21" s="4" t="s">
        <v>469</v>
      </c>
      <c r="C21" s="11" t="n">
        <v>0.001</v>
      </c>
    </row>
    <row r="22" spans="1:5">
      <c r="A22" s="4" t="s">
        <v>471</v>
      </c>
    </row>
    <row r="23" spans="1:5">
      <c r="A23" s="3" t="s">
        <v>461</v>
      </c>
    </row>
    <row r="24" spans="1:5">
      <c r="A24" s="4" t="s">
        <v>469</v>
      </c>
      <c r="C24" s="11" t="n">
        <v>0.225</v>
      </c>
    </row>
    <row r="25" spans="1:5">
      <c r="A25" s="4" t="s">
        <v>458</v>
      </c>
    </row>
    <row r="26" spans="1:5">
      <c r="A26" s="3" t="s">
        <v>461</v>
      </c>
    </row>
    <row r="27" spans="1:5">
      <c r="A27" s="4" t="s">
        <v>472</v>
      </c>
      <c r="C27" s="6" t="n">
        <v>6300000</v>
      </c>
      <c r="D27" s="5" t="n">
        <v>-1200000</v>
      </c>
    </row>
    <row r="28" spans="1:5">
      <c r="A28" s="4" t="s">
        <v>473</v>
      </c>
      <c r="D28" s="5" t="n">
        <v>4200000</v>
      </c>
    </row>
    <row r="29" spans="1:5">
      <c r="A29" s="4" t="s">
        <v>474</v>
      </c>
      <c r="C29" s="5" t="n">
        <v>-6300000</v>
      </c>
      <c r="D29" s="5" t="n">
        <v>3000000</v>
      </c>
    </row>
    <row r="30" spans="1:5">
      <c r="A30" s="4" t="s">
        <v>419</v>
      </c>
    </row>
    <row r="31" spans="1:5">
      <c r="A31" s="3" t="s">
        <v>461</v>
      </c>
    </row>
    <row r="32" spans="1:5">
      <c r="A32" s="4" t="s">
        <v>475</v>
      </c>
      <c r="B32" s="6" t="n">
        <v>5000000</v>
      </c>
    </row>
    <row r="33" spans="1:5">
      <c r="A33" s="4" t="s">
        <v>476</v>
      </c>
      <c r="B33" s="6" t="n">
        <v>300000</v>
      </c>
    </row>
    <row r="34" spans="1:5">
      <c r="A34" s="4" t="s">
        <v>453</v>
      </c>
    </row>
    <row r="35" spans="1:5">
      <c r="A35" s="3" t="s">
        <v>461</v>
      </c>
    </row>
    <row r="36" spans="1:5">
      <c r="A36" s="4" t="s">
        <v>474</v>
      </c>
      <c r="C36" s="5" t="n">
        <v>3282000</v>
      </c>
    </row>
    <row r="37" spans="1:5">
      <c r="A37" s="4" t="s">
        <v>477</v>
      </c>
    </row>
    <row r="38" spans="1:5">
      <c r="A38" s="3" t="s">
        <v>461</v>
      </c>
    </row>
    <row r="39" spans="1:5">
      <c r="A39" s="4" t="s">
        <v>474</v>
      </c>
      <c r="C39" s="6" t="n">
        <v>3300000</v>
      </c>
    </row>
    <row r="40" spans="1:5">
      <c r="A40" s="4" t="s">
        <v>478</v>
      </c>
    </row>
    <row r="41" spans="1:5">
      <c r="A41" s="3" t="s">
        <v>461</v>
      </c>
    </row>
    <row r="42" spans="1:5">
      <c r="A42" s="4" t="s">
        <v>474</v>
      </c>
      <c r="D42" s="6" t="n">
        <v>2000000</v>
      </c>
      <c r="E42" s="6" t="n">
        <v>600000</v>
      </c>
    </row>
    <row r="43" spans="1:5">
      <c r="A43" s="4" t="s">
        <v>479</v>
      </c>
    </row>
    <row r="44" spans="1:5">
      <c r="A44" s="3" t="s">
        <v>461</v>
      </c>
    </row>
    <row r="45" spans="1:5">
      <c r="A45" s="4" t="s">
        <v>480</v>
      </c>
      <c r="B45" s="5" t="n">
        <v>2012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81</v>
      </c>
      <c r="B1" s="2" t="s">
        <v>482</v>
      </c>
      <c r="D1" s="2" t="s">
        <v>1</v>
      </c>
    </row>
    <row r="2" spans="1:5">
      <c r="B2" s="2" t="s">
        <v>483</v>
      </c>
      <c r="C2" s="2" t="s">
        <v>484</v>
      </c>
      <c r="D2" s="2" t="s">
        <v>2</v>
      </c>
      <c r="E2" s="2" t="s">
        <v>39</v>
      </c>
    </row>
    <row r="3" spans="1:5">
      <c r="A3" s="3" t="s">
        <v>485</v>
      </c>
    </row>
    <row r="4" spans="1:5">
      <c r="A4" s="4" t="s">
        <v>486</v>
      </c>
      <c r="D4" s="6" t="n">
        <v>476000</v>
      </c>
      <c r="E4" s="6" t="n">
        <v>34000</v>
      </c>
    </row>
    <row r="5" spans="1:5">
      <c r="A5" s="4" t="s">
        <v>487</v>
      </c>
    </row>
    <row r="6" spans="1:5">
      <c r="A6" s="3" t="s">
        <v>485</v>
      </c>
    </row>
    <row r="7" spans="1:5">
      <c r="A7" s="4" t="s">
        <v>488</v>
      </c>
      <c r="B7" s="6" t="n">
        <v>3900000</v>
      </c>
      <c r="C7" s="6" t="n">
        <v>3900000</v>
      </c>
    </row>
    <row r="8" spans="1:5">
      <c r="A8" s="4" t="s">
        <v>489</v>
      </c>
      <c r="C8" s="4" t="s">
        <v>490</v>
      </c>
    </row>
    <row r="9" spans="1:5">
      <c r="A9" s="4" t="s">
        <v>491</v>
      </c>
      <c r="C9" s="4" t="s">
        <v>492</v>
      </c>
    </row>
    <row r="10" spans="1:5">
      <c r="A10" s="4" t="s">
        <v>493</v>
      </c>
      <c r="C10" s="4" t="s">
        <v>494</v>
      </c>
    </row>
    <row r="11" spans="1:5">
      <c r="A11" s="4" t="s">
        <v>495</v>
      </c>
      <c r="C11" s="6" t="n">
        <v>700000</v>
      </c>
    </row>
    <row r="12" spans="1:5">
      <c r="A12" s="4" t="s">
        <v>496</v>
      </c>
    </row>
    <row r="13" spans="1:5">
      <c r="A13" s="3" t="s">
        <v>485</v>
      </c>
    </row>
    <row r="14" spans="1:5">
      <c r="A14" s="4" t="s">
        <v>497</v>
      </c>
      <c r="B14" s="10" t="n">
        <v>0.4</v>
      </c>
    </row>
    <row r="15" spans="1:5">
      <c r="A15" s="4" t="s">
        <v>498</v>
      </c>
      <c r="B15" s="8" t="n">
        <v>10.4</v>
      </c>
    </row>
    <row r="16" spans="1:5">
      <c r="A16" s="4" t="s">
        <v>499</v>
      </c>
      <c r="E16" s="5" t="n">
        <v>700000</v>
      </c>
    </row>
    <row r="17" spans="1:5">
      <c r="A17" s="4" t="s">
        <v>500</v>
      </c>
      <c r="B17" s="6" t="n">
        <v>34000</v>
      </c>
    </row>
    <row r="18" spans="1:5">
      <c r="A18" s="4" t="s">
        <v>486</v>
      </c>
      <c r="E18" s="6" t="n">
        <v>3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1</v>
      </c>
      <c r="B1" s="2" t="s">
        <v>1</v>
      </c>
    </row>
    <row r="2" spans="1:4">
      <c r="B2" s="2" t="s">
        <v>2</v>
      </c>
      <c r="C2" s="2" t="s">
        <v>39</v>
      </c>
      <c r="D2" s="2" t="s">
        <v>83</v>
      </c>
    </row>
    <row r="3" spans="1:4">
      <c r="A3" s="3" t="s">
        <v>502</v>
      </c>
    </row>
    <row r="4" spans="1:4">
      <c r="A4" s="4" t="s">
        <v>503</v>
      </c>
      <c r="B4" s="6" t="n">
        <v>10000000</v>
      </c>
    </row>
    <row r="5" spans="1:4">
      <c r="A5" s="4" t="s">
        <v>504</v>
      </c>
      <c r="B5" s="8" t="n">
        <v>53.71</v>
      </c>
    </row>
    <row r="6" spans="1:4">
      <c r="A6" s="4" t="s">
        <v>505</v>
      </c>
      <c r="B6" s="6" t="n">
        <v>35000000</v>
      </c>
    </row>
    <row r="7" spans="1:4">
      <c r="A7" s="4" t="s">
        <v>506</v>
      </c>
      <c r="B7" s="8" t="n">
        <v>71.61</v>
      </c>
    </row>
    <row r="8" spans="1:4">
      <c r="A8" s="4" t="s">
        <v>507</v>
      </c>
      <c r="B8" s="6" t="n">
        <v>60000000</v>
      </c>
    </row>
    <row r="9" spans="1:4">
      <c r="A9" s="4" t="s">
        <v>508</v>
      </c>
      <c r="B9" s="8" t="n">
        <v>107.42</v>
      </c>
    </row>
    <row r="10" spans="1:4">
      <c r="A10" s="4" t="s">
        <v>58</v>
      </c>
      <c r="B10" s="6" t="n">
        <v>60000000</v>
      </c>
    </row>
    <row r="11" spans="1:4">
      <c r="A11" s="4" t="s">
        <v>453</v>
      </c>
    </row>
    <row r="12" spans="1:4">
      <c r="A12" s="3" t="s">
        <v>502</v>
      </c>
    </row>
    <row r="13" spans="1:4">
      <c r="A13" s="4" t="s">
        <v>509</v>
      </c>
      <c r="B13" s="5" t="n">
        <v>3282000</v>
      </c>
    </row>
    <row r="14" spans="1:4">
      <c r="A14" s="4" t="s">
        <v>477</v>
      </c>
    </row>
    <row r="15" spans="1:4">
      <c r="A15" s="3" t="s">
        <v>502</v>
      </c>
    </row>
    <row r="16" spans="1:4">
      <c r="A16" s="4" t="s">
        <v>509</v>
      </c>
      <c r="B16" s="6" t="n">
        <v>3300000</v>
      </c>
    </row>
    <row r="17" spans="1:4">
      <c r="A17" s="4" t="s">
        <v>478</v>
      </c>
    </row>
    <row r="18" spans="1:4">
      <c r="A18" s="3" t="s">
        <v>502</v>
      </c>
    </row>
    <row r="19" spans="1:4">
      <c r="A19" s="4" t="s">
        <v>509</v>
      </c>
      <c r="C19" s="6" t="n">
        <v>2000000</v>
      </c>
      <c r="D19" s="6" t="n">
        <v>6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80"/>
  </cols>
  <sheetData>
    <row r="1" spans="1:4">
      <c r="A1" s="1" t="s">
        <v>510</v>
      </c>
      <c r="B1" s="2" t="s">
        <v>2</v>
      </c>
      <c r="C1" s="2" t="s">
        <v>511</v>
      </c>
      <c r="D1" s="2" t="s">
        <v>2</v>
      </c>
    </row>
    <row r="2" spans="1:4">
      <c r="A2" s="3" t="s">
        <v>512</v>
      </c>
    </row>
    <row r="3" spans="1:4">
      <c r="A3" s="4" t="s">
        <v>326</v>
      </c>
      <c r="B3" s="6" t="n">
        <v>30000000</v>
      </c>
      <c r="D3" s="6" t="n">
        <v>30000000</v>
      </c>
    </row>
    <row r="4" spans="1:4">
      <c r="A4" s="4" t="s">
        <v>513</v>
      </c>
      <c r="B4" s="5" t="n">
        <v>1650000</v>
      </c>
      <c r="D4" s="5" t="n">
        <v>1650000</v>
      </c>
    </row>
    <row r="5" spans="1:4">
      <c r="A5" s="4" t="s">
        <v>514</v>
      </c>
    </row>
    <row r="6" spans="1:4">
      <c r="A6" s="3" t="s">
        <v>512</v>
      </c>
    </row>
    <row r="7" spans="1:4">
      <c r="A7" s="4" t="s">
        <v>515</v>
      </c>
      <c r="B7" s="5" t="n">
        <v>30000000</v>
      </c>
      <c r="C7" s="6" t="n">
        <v>40000000</v>
      </c>
      <c r="D7" s="6" t="n">
        <v>30000000</v>
      </c>
    </row>
    <row r="8" spans="1:4">
      <c r="A8" s="4" t="s">
        <v>516</v>
      </c>
      <c r="C8" s="6" t="n">
        <v>30000000</v>
      </c>
    </row>
    <row r="9" spans="1:4">
      <c r="A9" s="4" t="s">
        <v>517</v>
      </c>
      <c r="D9" s="4" t="s">
        <v>518</v>
      </c>
    </row>
    <row r="10" spans="1:4">
      <c r="A10" s="4" t="s">
        <v>519</v>
      </c>
      <c r="D10" s="4" t="s">
        <v>520</v>
      </c>
    </row>
    <row r="11" spans="1:4">
      <c r="A11" s="4" t="s">
        <v>521</v>
      </c>
      <c r="D11" s="4" t="s">
        <v>522</v>
      </c>
    </row>
    <row r="12" spans="1:4">
      <c r="A12" s="4" t="s">
        <v>523</v>
      </c>
      <c r="B12" s="6" t="n">
        <v>30000000</v>
      </c>
      <c r="D12" s="6" t="n">
        <v>30000000</v>
      </c>
    </row>
    <row r="13" spans="1:4">
      <c r="A13" s="4" t="s">
        <v>524</v>
      </c>
      <c r="D13" s="4" t="s">
        <v>525</v>
      </c>
    </row>
    <row r="14" spans="1:4">
      <c r="A14" s="4" t="s">
        <v>526</v>
      </c>
      <c r="D14" s="6" t="n">
        <v>15000000</v>
      </c>
    </row>
    <row r="15" spans="1:4">
      <c r="A15" s="4" t="s">
        <v>527</v>
      </c>
      <c r="D15" s="6" t="n">
        <v>15000000</v>
      </c>
    </row>
    <row r="16" spans="1:4">
      <c r="A16" s="4" t="s">
        <v>528</v>
      </c>
      <c r="B16" s="5" t="n">
        <v>535714</v>
      </c>
      <c r="D16" s="5" t="n">
        <v>535714</v>
      </c>
    </row>
    <row r="17" spans="1:4">
      <c r="A17" s="4" t="s">
        <v>529</v>
      </c>
      <c r="B17" s="8" t="n">
        <v>2.8</v>
      </c>
      <c r="D17" s="8" t="n">
        <v>2.8</v>
      </c>
    </row>
    <row r="18" spans="1:4">
      <c r="A18" s="4" t="s">
        <v>530</v>
      </c>
      <c r="D18" s="4" t="s">
        <v>531</v>
      </c>
    </row>
    <row r="19" spans="1:4">
      <c r="A19" s="4" t="s">
        <v>326</v>
      </c>
      <c r="B19" s="6" t="n">
        <v>30000000</v>
      </c>
      <c r="D19" s="6" t="n">
        <v>30000000</v>
      </c>
    </row>
    <row r="20" spans="1:4">
      <c r="A20" s="4" t="s">
        <v>532</v>
      </c>
      <c r="B20" s="5" t="n">
        <v>100000</v>
      </c>
      <c r="D20" s="5" t="n">
        <v>100000</v>
      </c>
    </row>
    <row r="21" spans="1:4">
      <c r="A21" s="4" t="s">
        <v>513</v>
      </c>
      <c r="B21" s="6" t="n">
        <v>1700000</v>
      </c>
      <c r="D21" s="5" t="n">
        <v>1700000</v>
      </c>
    </row>
    <row r="22" spans="1:4">
      <c r="A22" s="4" t="s">
        <v>533</v>
      </c>
      <c r="D22" s="6" t="n">
        <v>1500000</v>
      </c>
    </row>
    <row r="23" spans="1:4">
      <c r="A23" s="4" t="s">
        <v>534</v>
      </c>
      <c r="B23" s="4" t="s">
        <v>535</v>
      </c>
      <c r="D23" s="4" t="s">
        <v>535</v>
      </c>
    </row>
    <row r="24" spans="1:4">
      <c r="A24" s="4" t="s">
        <v>536</v>
      </c>
    </row>
    <row r="25" spans="1:4">
      <c r="A25" s="3" t="s">
        <v>512</v>
      </c>
    </row>
    <row r="26" spans="1:4">
      <c r="A26" s="4" t="s">
        <v>537</v>
      </c>
      <c r="B26" s="4" t="s">
        <v>538</v>
      </c>
      <c r="D26" s="4" t="s">
        <v>538</v>
      </c>
    </row>
    <row r="27" spans="1:4">
      <c r="A27" s="4" t="s">
        <v>539</v>
      </c>
      <c r="B27" s="4" t="s">
        <v>415</v>
      </c>
      <c r="D27" s="4" t="s">
        <v>415</v>
      </c>
    </row>
    <row r="28" spans="1:4">
      <c r="A28" s="4" t="s">
        <v>540</v>
      </c>
    </row>
    <row r="29" spans="1:4">
      <c r="A29" s="3" t="s">
        <v>512</v>
      </c>
    </row>
    <row r="30" spans="1:4">
      <c r="A30" s="4" t="s">
        <v>537</v>
      </c>
      <c r="B30" s="4" t="s">
        <v>541</v>
      </c>
      <c r="D30" s="4" t="s">
        <v>541</v>
      </c>
    </row>
    <row r="31" spans="1:4">
      <c r="A31" s="4" t="s">
        <v>539</v>
      </c>
      <c r="B31" s="4" t="s">
        <v>542</v>
      </c>
      <c r="D31" s="4" t="s">
        <v>542</v>
      </c>
    </row>
    <row r="32" spans="1:4">
      <c r="A32" s="4" t="s">
        <v>543</v>
      </c>
    </row>
    <row r="33" spans="1:4">
      <c r="A33" s="3" t="s">
        <v>512</v>
      </c>
    </row>
    <row r="34" spans="1:4">
      <c r="A34" s="4" t="s">
        <v>544</v>
      </c>
      <c r="B34" s="4" t="s">
        <v>5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362</v>
      </c>
    </row>
    <row r="2" spans="1:2">
      <c r="A2" s="3" t="s">
        <v>547</v>
      </c>
    </row>
    <row r="3" spans="1:2">
      <c r="A3" s="4" t="s">
        <v>548</v>
      </c>
      <c r="B3" s="6" t="n">
        <v>0</v>
      </c>
    </row>
    <row r="4" spans="1:2">
      <c r="A4" s="4" t="s">
        <v>549</v>
      </c>
      <c r="B4" s="5" t="n">
        <v>4500</v>
      </c>
    </row>
    <row r="5" spans="1:2">
      <c r="A5" s="4" t="s">
        <v>550</v>
      </c>
      <c r="B5" s="5" t="n">
        <v>9586</v>
      </c>
    </row>
    <row r="6" spans="1:2">
      <c r="A6" s="4" t="s">
        <v>551</v>
      </c>
      <c r="B6" s="5" t="n">
        <v>10393</v>
      </c>
    </row>
    <row r="7" spans="1:2">
      <c r="A7" s="4" t="s">
        <v>552</v>
      </c>
      <c r="B7" s="5" t="n">
        <v>5521</v>
      </c>
    </row>
    <row r="8" spans="1:2">
      <c r="A8" s="4" t="s">
        <v>553</v>
      </c>
      <c r="B8" s="5" t="n">
        <v>30000</v>
      </c>
    </row>
    <row r="9" spans="1:2">
      <c r="A9" s="4" t="s">
        <v>554</v>
      </c>
      <c r="B9" s="5" t="n">
        <v>1650</v>
      </c>
    </row>
    <row r="10" spans="1:2">
      <c r="A10" s="4" t="s">
        <v>555</v>
      </c>
      <c r="B10" s="5" t="n">
        <v>31650</v>
      </c>
    </row>
    <row r="11" spans="1:2">
      <c r="A11" s="4" t="s">
        <v>556</v>
      </c>
      <c r="B11" s="5" t="n">
        <v>-1525</v>
      </c>
    </row>
    <row r="12" spans="1:2">
      <c r="A12" s="4" t="s">
        <v>59</v>
      </c>
      <c r="B12" s="6" t="n">
        <v>301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4"/>
  </cols>
  <sheetData>
    <row r="1" spans="1:6">
      <c r="A1" s="1" t="s">
        <v>557</v>
      </c>
      <c r="B1" s="2" t="s">
        <v>482</v>
      </c>
      <c r="C1" s="2" t="s">
        <v>1</v>
      </c>
    </row>
    <row r="2" spans="1:6">
      <c r="B2" s="2" t="s">
        <v>558</v>
      </c>
      <c r="C2" s="2" t="s">
        <v>362</v>
      </c>
      <c r="D2" s="2" t="s">
        <v>363</v>
      </c>
      <c r="E2" s="2" t="s">
        <v>313</v>
      </c>
      <c r="F2" s="2" t="s">
        <v>559</v>
      </c>
    </row>
    <row r="3" spans="1:6">
      <c r="A3" s="3" t="s">
        <v>560</v>
      </c>
    </row>
    <row r="4" spans="1:6">
      <c r="A4" s="4" t="s">
        <v>561</v>
      </c>
      <c r="C4" s="6" t="n">
        <v>400000</v>
      </c>
      <c r="D4" s="6" t="n">
        <v>500000</v>
      </c>
      <c r="E4" s="6" t="n">
        <v>200000</v>
      </c>
    </row>
    <row r="5" spans="1:6">
      <c r="A5" s="4" t="s">
        <v>562</v>
      </c>
    </row>
    <row r="6" spans="1:6">
      <c r="A6" s="3" t="s">
        <v>560</v>
      </c>
    </row>
    <row r="7" spans="1:6">
      <c r="A7" s="4" t="s">
        <v>563</v>
      </c>
      <c r="B7" s="4" t="s">
        <v>564</v>
      </c>
    </row>
    <row r="8" spans="1:6">
      <c r="A8" s="4" t="s">
        <v>565</v>
      </c>
      <c r="B8" s="4" t="s">
        <v>566</v>
      </c>
    </row>
    <row r="9" spans="1:6">
      <c r="A9" s="4" t="s">
        <v>567</v>
      </c>
    </row>
    <row r="10" spans="1:6">
      <c r="A10" s="3" t="s">
        <v>560</v>
      </c>
    </row>
    <row r="11" spans="1:6">
      <c r="A11" s="4" t="s">
        <v>568</v>
      </c>
      <c r="F11" s="5" t="n">
        <v>5973</v>
      </c>
    </row>
    <row r="12" spans="1:6">
      <c r="A12" s="4" t="s">
        <v>388</v>
      </c>
    </row>
    <row r="13" spans="1:6">
      <c r="A13" s="3" t="s">
        <v>560</v>
      </c>
    </row>
    <row r="14" spans="1:6">
      <c r="A14" s="4" t="s">
        <v>569</v>
      </c>
      <c r="C14" s="6" t="n">
        <v>50000</v>
      </c>
    </row>
    <row r="15" spans="1:6">
      <c r="A15" s="4" t="s">
        <v>570</v>
      </c>
    </row>
    <row r="16" spans="1:6">
      <c r="A16" s="3" t="s">
        <v>560</v>
      </c>
    </row>
    <row r="17" spans="1:6">
      <c r="A17" s="4" t="s">
        <v>571</v>
      </c>
      <c r="F17" s="6" t="n">
        <v>1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362</v>
      </c>
    </row>
    <row r="2" spans="1:2">
      <c r="A2" s="3" t="s">
        <v>573</v>
      </c>
    </row>
    <row r="3" spans="1:2">
      <c r="A3" s="4" t="s">
        <v>548</v>
      </c>
      <c r="B3" s="6" t="n">
        <v>432</v>
      </c>
    </row>
    <row r="4" spans="1:2">
      <c r="A4" s="4" t="s">
        <v>549</v>
      </c>
      <c r="B4" s="5" t="n">
        <v>74</v>
      </c>
    </row>
    <row r="5" spans="1:2">
      <c r="A5" s="4" t="s">
        <v>550</v>
      </c>
      <c r="B5" s="5" t="n">
        <v>0</v>
      </c>
    </row>
    <row r="6" spans="1:2">
      <c r="A6" s="4" t="s">
        <v>551</v>
      </c>
      <c r="B6" s="5" t="n">
        <v>0</v>
      </c>
    </row>
    <row r="7" spans="1:2">
      <c r="A7" s="4" t="s">
        <v>574</v>
      </c>
      <c r="B7" s="5" t="n">
        <v>0</v>
      </c>
    </row>
    <row r="8" spans="1:2">
      <c r="A8" s="4" t="s">
        <v>575</v>
      </c>
      <c r="B8" s="6" t="n">
        <v>5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14"/>
    <col customWidth="1" max="7" min="7" width="14"/>
    <col customWidth="1" max="8" min="8" width="14"/>
    <col customWidth="1" max="9" min="9" width="13"/>
  </cols>
  <sheetData>
    <row r="1" spans="1:9">
      <c r="A1" s="1" t="s">
        <v>576</v>
      </c>
      <c r="B1" s="2" t="s">
        <v>577</v>
      </c>
      <c r="C1" s="2" t="s">
        <v>578</v>
      </c>
      <c r="D1" s="2" t="s">
        <v>579</v>
      </c>
      <c r="E1" s="2" t="s">
        <v>2</v>
      </c>
      <c r="F1" s="2" t="s">
        <v>39</v>
      </c>
      <c r="G1" s="2" t="s">
        <v>83</v>
      </c>
      <c r="H1" s="2" t="s">
        <v>356</v>
      </c>
      <c r="I1" s="2" t="s">
        <v>558</v>
      </c>
    </row>
    <row r="2" spans="1:9">
      <c r="A2" s="3" t="s">
        <v>580</v>
      </c>
    </row>
    <row r="3" spans="1:9">
      <c r="A3" s="4" t="s">
        <v>581</v>
      </c>
      <c r="E3" s="5" t="n">
        <v>307504</v>
      </c>
      <c r="F3" s="5" t="n">
        <v>546065</v>
      </c>
    </row>
    <row r="4" spans="1:9">
      <c r="A4" s="4" t="s">
        <v>582</v>
      </c>
      <c r="E4" s="6" t="n">
        <v>4700</v>
      </c>
      <c r="F4" s="6" t="n">
        <v>2112</v>
      </c>
      <c r="G4" s="6" t="n">
        <v>413</v>
      </c>
    </row>
    <row r="5" spans="1:9">
      <c r="A5" s="4" t="s">
        <v>583</v>
      </c>
    </row>
    <row r="6" spans="1:9">
      <c r="A6" s="3" t="s">
        <v>580</v>
      </c>
    </row>
    <row r="7" spans="1:9">
      <c r="A7" s="4" t="s">
        <v>584</v>
      </c>
      <c r="H7" s="6" t="n">
        <v>1300</v>
      </c>
    </row>
    <row r="8" spans="1:9">
      <c r="A8" s="4" t="s">
        <v>585</v>
      </c>
    </row>
    <row r="9" spans="1:9">
      <c r="A9" s="3" t="s">
        <v>580</v>
      </c>
    </row>
    <row r="10" spans="1:9">
      <c r="A10" s="4" t="s">
        <v>586</v>
      </c>
      <c r="C10" s="5" t="n">
        <v>47594</v>
      </c>
    </row>
    <row r="11" spans="1:9">
      <c r="A11" s="4" t="s">
        <v>587</v>
      </c>
    </row>
    <row r="12" spans="1:9">
      <c r="A12" s="3" t="s">
        <v>580</v>
      </c>
    </row>
    <row r="13" spans="1:9">
      <c r="A13" s="4" t="s">
        <v>588</v>
      </c>
      <c r="D13" s="5" t="n">
        <v>553652</v>
      </c>
    </row>
    <row r="14" spans="1:9">
      <c r="A14" s="4" t="s">
        <v>589</v>
      </c>
      <c r="D14" s="8" t="n">
        <v>2.35</v>
      </c>
    </row>
    <row r="15" spans="1:9">
      <c r="A15" s="4" t="s">
        <v>590</v>
      </c>
      <c r="D15" s="6" t="n">
        <v>1300</v>
      </c>
    </row>
    <row r="16" spans="1:9">
      <c r="A16" s="4" t="s">
        <v>582</v>
      </c>
      <c r="E16" s="6" t="n">
        <v>300</v>
      </c>
      <c r="F16" s="6" t="n">
        <v>500</v>
      </c>
      <c r="G16" s="6" t="n">
        <v>100</v>
      </c>
    </row>
    <row r="17" spans="1:9">
      <c r="A17" s="4" t="s">
        <v>591</v>
      </c>
      <c r="E17" s="5" t="n">
        <v>400000</v>
      </c>
      <c r="F17" s="5" t="n">
        <v>200000</v>
      </c>
    </row>
    <row r="18" spans="1:9">
      <c r="A18" s="4" t="s">
        <v>592</v>
      </c>
    </row>
    <row r="19" spans="1:9">
      <c r="A19" s="3" t="s">
        <v>580</v>
      </c>
    </row>
    <row r="20" spans="1:9">
      <c r="A20" s="4" t="s">
        <v>593</v>
      </c>
      <c r="I20" s="6" t="n">
        <v>1300</v>
      </c>
    </row>
    <row r="21" spans="1:9">
      <c r="A21" s="4" t="s">
        <v>537</v>
      </c>
      <c r="I21" s="4" t="s">
        <v>594</v>
      </c>
    </row>
    <row r="22" spans="1:9">
      <c r="A22" s="4" t="s">
        <v>595</v>
      </c>
    </row>
    <row r="23" spans="1:9">
      <c r="A23" s="3" t="s">
        <v>580</v>
      </c>
    </row>
    <row r="24" spans="1:9">
      <c r="A24" s="4" t="s">
        <v>581</v>
      </c>
      <c r="D24" s="5" t="n">
        <v>454912</v>
      </c>
    </row>
    <row r="25" spans="1:9">
      <c r="A25" s="4" t="s">
        <v>596</v>
      </c>
      <c r="E25" s="4" t="s">
        <v>597</v>
      </c>
    </row>
    <row r="26" spans="1:9">
      <c r="A26" s="4" t="s">
        <v>598</v>
      </c>
      <c r="D26" s="4" t="s">
        <v>599</v>
      </c>
    </row>
    <row r="27" spans="1:9">
      <c r="A27" s="4" t="s">
        <v>600</v>
      </c>
      <c r="D27" s="4" t="s">
        <v>601</v>
      </c>
    </row>
    <row r="28" spans="1:9">
      <c r="A28" s="4" t="s">
        <v>602</v>
      </c>
    </row>
    <row r="29" spans="1:9">
      <c r="A29" s="3" t="s">
        <v>580</v>
      </c>
    </row>
    <row r="30" spans="1:9">
      <c r="A30" s="4" t="s">
        <v>581</v>
      </c>
      <c r="D30" s="5" t="n">
        <v>49370</v>
      </c>
    </row>
    <row r="31" spans="1:9">
      <c r="A31" s="4" t="s">
        <v>596</v>
      </c>
      <c r="E31" s="4" t="s">
        <v>603</v>
      </c>
    </row>
    <row r="32" spans="1:9">
      <c r="A32" s="4" t="s">
        <v>600</v>
      </c>
      <c r="D32" s="4" t="s">
        <v>604</v>
      </c>
    </row>
    <row r="33" spans="1:9">
      <c r="A33" s="4" t="s">
        <v>605</v>
      </c>
      <c r="D33" s="4" t="s">
        <v>606</v>
      </c>
    </row>
    <row r="34" spans="1:9">
      <c r="A34" s="4" t="s">
        <v>607</v>
      </c>
      <c r="D34" s="8" t="n">
        <v>71.03</v>
      </c>
    </row>
    <row r="35" spans="1:9">
      <c r="A35" s="4" t="s">
        <v>608</v>
      </c>
    </row>
    <row r="36" spans="1:9">
      <c r="A36" s="3" t="s">
        <v>580</v>
      </c>
    </row>
    <row r="37" spans="1:9">
      <c r="A37" s="4" t="s">
        <v>581</v>
      </c>
      <c r="D37" s="5" t="n">
        <v>49370</v>
      </c>
    </row>
    <row r="38" spans="1:9">
      <c r="A38" s="4" t="s">
        <v>596</v>
      </c>
      <c r="E38" s="4" t="s">
        <v>609</v>
      </c>
    </row>
    <row r="39" spans="1:9">
      <c r="A39" s="4" t="s">
        <v>600</v>
      </c>
      <c r="D39" s="4" t="s">
        <v>604</v>
      </c>
    </row>
    <row r="40" spans="1:9">
      <c r="A40" s="4" t="s">
        <v>605</v>
      </c>
      <c r="B40" s="4" t="s">
        <v>606</v>
      </c>
      <c r="D40" s="4" t="s">
        <v>606</v>
      </c>
    </row>
    <row r="41" spans="1:9">
      <c r="A41" s="4" t="s">
        <v>610</v>
      </c>
    </row>
    <row r="42" spans="1:9">
      <c r="A42" s="3" t="s">
        <v>580</v>
      </c>
    </row>
    <row r="43" spans="1:9">
      <c r="A43" s="4" t="s">
        <v>611</v>
      </c>
      <c r="E43" s="4" t="s">
        <v>6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13</v>
      </c>
      <c r="B1" s="2" t="s">
        <v>2</v>
      </c>
      <c r="C1" s="2" t="s">
        <v>39</v>
      </c>
      <c r="D1" s="2" t="s">
        <v>614</v>
      </c>
    </row>
    <row r="2" spans="1:4">
      <c r="A2" s="3" t="s">
        <v>615</v>
      </c>
    </row>
    <row r="3" spans="1:4">
      <c r="A3" s="4" t="s">
        <v>78</v>
      </c>
      <c r="B3" s="7" t="n">
        <v>0.0001</v>
      </c>
      <c r="C3" s="7" t="n">
        <v>0.0001</v>
      </c>
      <c r="D3" s="7" t="n">
        <v>0.0001</v>
      </c>
    </row>
    <row r="4" spans="1:4">
      <c r="A4" s="4" t="s">
        <v>79</v>
      </c>
      <c r="B4" s="5" t="n">
        <v>300000000</v>
      </c>
      <c r="C4" s="5" t="n">
        <v>300000000</v>
      </c>
      <c r="D4" s="5" t="n">
        <v>300000000</v>
      </c>
    </row>
    <row r="5" spans="1:4">
      <c r="A5" s="4" t="s">
        <v>75</v>
      </c>
      <c r="B5" s="5" t="n">
        <v>10000000</v>
      </c>
      <c r="C5" s="5" t="n">
        <v>10000000</v>
      </c>
      <c r="D5" s="5" t="n">
        <v>10000000</v>
      </c>
    </row>
    <row r="6" spans="1:4">
      <c r="A6" s="4" t="s">
        <v>74</v>
      </c>
      <c r="B6" s="7" t="n">
        <v>0.0001</v>
      </c>
      <c r="C6" s="7" t="n">
        <v>0.0001</v>
      </c>
      <c r="D6" s="7" t="n">
        <v>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9"/>
    <col customWidth="1" max="7" min="7" width="36"/>
    <col customWidth="1" max="8" min="8" width="36"/>
    <col customWidth="1" max="9" min="9" width="36"/>
    <col customWidth="1" max="10" min="10" width="34"/>
  </cols>
  <sheetData>
    <row r="1" spans="1:10">
      <c r="A1" s="1" t="s">
        <v>99</v>
      </c>
      <c r="B1" s="2" t="s">
        <v>100</v>
      </c>
      <c r="C1" s="2" t="s">
        <v>101</v>
      </c>
      <c r="D1" s="2" t="s">
        <v>102</v>
      </c>
      <c r="E1" s="2" t="s">
        <v>103</v>
      </c>
      <c r="F1" s="2" t="s">
        <v>104</v>
      </c>
      <c r="G1" s="2" t="s">
        <v>105</v>
      </c>
      <c r="H1" s="2" t="s">
        <v>106</v>
      </c>
      <c r="I1" s="2" t="s">
        <v>107</v>
      </c>
      <c r="J1" s="2" t="s">
        <v>108</v>
      </c>
    </row>
    <row r="2" spans="1:10">
      <c r="A2" s="4" t="s">
        <v>109</v>
      </c>
      <c r="B2" s="6" t="n">
        <v>4051</v>
      </c>
      <c r="D2" s="6" t="n">
        <v>-2109</v>
      </c>
      <c r="F2" s="6" t="n">
        <v>-14190</v>
      </c>
      <c r="G2" s="6" t="n">
        <v>328</v>
      </c>
      <c r="H2" s="6" t="n">
        <v>1455</v>
      </c>
      <c r="I2" s="6" t="n">
        <v>18567</v>
      </c>
    </row>
    <row r="3" spans="1:10">
      <c r="A3" s="4" t="s">
        <v>110</v>
      </c>
      <c r="C3" s="5" t="n">
        <v>1690</v>
      </c>
      <c r="G3" s="5" t="n">
        <v>373</v>
      </c>
      <c r="H3" s="5" t="n">
        <v>1102</v>
      </c>
      <c r="I3" s="5" t="n">
        <v>2650</v>
      </c>
    </row>
    <row r="4" spans="1:10">
      <c r="A4" s="4" t="s">
        <v>111</v>
      </c>
      <c r="B4" s="6" t="n">
        <v>831</v>
      </c>
      <c r="D4" s="5" t="n">
        <v>831</v>
      </c>
    </row>
    <row r="5" spans="1:10">
      <c r="A5" s="4" t="s">
        <v>112</v>
      </c>
      <c r="B5" s="5" t="n">
        <v>372</v>
      </c>
      <c r="C5" s="5" t="n">
        <v>351</v>
      </c>
    </row>
    <row r="6" spans="1:10">
      <c r="A6" s="4" t="s">
        <v>113</v>
      </c>
      <c r="B6" s="6" t="n">
        <v>-817</v>
      </c>
      <c r="D6" s="5" t="n">
        <v>-817</v>
      </c>
    </row>
    <row r="7" spans="1:10">
      <c r="A7" s="4" t="s">
        <v>114</v>
      </c>
      <c r="C7" s="5" t="n">
        <v>-343</v>
      </c>
    </row>
    <row r="8" spans="1:10">
      <c r="A8" s="4" t="s">
        <v>115</v>
      </c>
      <c r="B8" s="5" t="n">
        <v>55</v>
      </c>
      <c r="D8" s="5" t="n">
        <v>55</v>
      </c>
    </row>
    <row r="9" spans="1:10">
      <c r="A9" s="4" t="s">
        <v>116</v>
      </c>
      <c r="B9" s="5" t="n">
        <v>358</v>
      </c>
      <c r="D9" s="5" t="n">
        <v>358</v>
      </c>
    </row>
    <row r="10" spans="1:10">
      <c r="A10" s="4" t="s">
        <v>117</v>
      </c>
      <c r="C10" s="5" t="n">
        <v>21</v>
      </c>
    </row>
    <row r="11" spans="1:10">
      <c r="A11" s="4" t="s">
        <v>118</v>
      </c>
      <c r="B11" s="5" t="n">
        <v>28012</v>
      </c>
      <c r="I11" s="6" t="n">
        <v>28012</v>
      </c>
    </row>
    <row r="12" spans="1:10">
      <c r="A12" s="4" t="s">
        <v>119</v>
      </c>
      <c r="I12" s="5" t="n">
        <v>3950</v>
      </c>
    </row>
    <row r="13" spans="1:10">
      <c r="A13" s="4" t="s">
        <v>120</v>
      </c>
      <c r="B13" s="5" t="n">
        <v>11155</v>
      </c>
      <c r="I13" s="6" t="n">
        <v>11155</v>
      </c>
    </row>
    <row r="14" spans="1:10">
      <c r="A14" s="4" t="s">
        <v>121</v>
      </c>
      <c r="B14" s="5" t="n">
        <v>-366</v>
      </c>
      <c r="E14" s="6" t="n">
        <v>-366</v>
      </c>
    </row>
    <row r="15" spans="1:10">
      <c r="A15" s="4" t="s">
        <v>122</v>
      </c>
      <c r="I15" s="5" t="n">
        <v>1408</v>
      </c>
    </row>
    <row r="16" spans="1:10">
      <c r="A16" s="4" t="s">
        <v>92</v>
      </c>
      <c r="B16" s="5" t="n">
        <v>-21162</v>
      </c>
      <c r="F16" s="5" t="n">
        <v>-21162</v>
      </c>
    </row>
    <row r="17" spans="1:10">
      <c r="A17" s="4" t="s">
        <v>123</v>
      </c>
      <c r="B17" s="5" t="n">
        <v>22117</v>
      </c>
      <c r="D17" s="5" t="n">
        <v>-1682</v>
      </c>
      <c r="E17" s="5" t="n">
        <v>-366</v>
      </c>
      <c r="F17" s="5" t="n">
        <v>-35352</v>
      </c>
      <c r="G17" s="6" t="n">
        <v>328</v>
      </c>
      <c r="H17" s="6" t="n">
        <v>1455</v>
      </c>
      <c r="I17" s="6" t="n">
        <v>57734</v>
      </c>
    </row>
    <row r="18" spans="1:10">
      <c r="A18" s="4" t="s">
        <v>124</v>
      </c>
      <c r="C18" s="5" t="n">
        <v>1719</v>
      </c>
      <c r="G18" s="5" t="n">
        <v>373</v>
      </c>
      <c r="H18" s="5" t="n">
        <v>1102</v>
      </c>
      <c r="I18" s="5" t="n">
        <v>8008</v>
      </c>
    </row>
    <row r="19" spans="1:10">
      <c r="A19" s="4" t="s">
        <v>111</v>
      </c>
      <c r="B19" s="6" t="n">
        <v>206</v>
      </c>
      <c r="D19" s="5" t="n">
        <v>206</v>
      </c>
    </row>
    <row r="20" spans="1:10">
      <c r="A20" s="4" t="s">
        <v>112</v>
      </c>
      <c r="B20" s="5" t="n">
        <v>92</v>
      </c>
      <c r="C20" s="5" t="n">
        <v>92</v>
      </c>
    </row>
    <row r="21" spans="1:10">
      <c r="A21" s="4" t="s">
        <v>113</v>
      </c>
      <c r="B21" s="6" t="n">
        <v>327</v>
      </c>
      <c r="D21" s="5" t="n">
        <v>327</v>
      </c>
    </row>
    <row r="22" spans="1:10">
      <c r="A22" s="4" t="s">
        <v>114</v>
      </c>
      <c r="C22" s="5" t="n">
        <v>353</v>
      </c>
    </row>
    <row r="23" spans="1:10">
      <c r="A23" s="4" t="s">
        <v>115</v>
      </c>
      <c r="C23" s="6" t="n">
        <v>6</v>
      </c>
    </row>
    <row r="24" spans="1:10">
      <c r="A24" s="4" t="s">
        <v>116</v>
      </c>
      <c r="B24" s="5" t="n">
        <v>2112</v>
      </c>
      <c r="D24" s="5" t="n">
        <v>2112</v>
      </c>
    </row>
    <row r="25" spans="1:10">
      <c r="A25" s="4" t="s">
        <v>125</v>
      </c>
      <c r="B25" s="5" t="n">
        <v>3940</v>
      </c>
      <c r="J25" s="6" t="n">
        <v>3940</v>
      </c>
    </row>
    <row r="26" spans="1:10">
      <c r="A26" s="4" t="s">
        <v>126</v>
      </c>
      <c r="J26" s="5" t="n">
        <v>379</v>
      </c>
    </row>
    <row r="27" spans="1:10">
      <c r="A27" s="4" t="s">
        <v>127</v>
      </c>
      <c r="B27" s="5" t="n">
        <v>36306</v>
      </c>
      <c r="J27" s="6" t="n">
        <v>36306</v>
      </c>
    </row>
    <row r="28" spans="1:10">
      <c r="A28" s="4" t="s">
        <v>128</v>
      </c>
      <c r="J28" s="5" t="n">
        <v>2985</v>
      </c>
    </row>
    <row r="29" spans="1:10">
      <c r="A29" s="4" t="s">
        <v>129</v>
      </c>
      <c r="B29" s="5" t="n">
        <v>-16</v>
      </c>
      <c r="D29" s="5" t="n">
        <v>-16</v>
      </c>
    </row>
    <row r="30" spans="1:10">
      <c r="A30" s="4" t="s">
        <v>130</v>
      </c>
      <c r="C30" s="5" t="n">
        <v>-7</v>
      </c>
    </row>
    <row r="31" spans="1:10">
      <c r="A31" s="4" t="s">
        <v>118</v>
      </c>
      <c r="B31" s="5" t="n">
        <v>66378</v>
      </c>
      <c r="D31" s="5" t="n">
        <v>66378</v>
      </c>
    </row>
    <row r="32" spans="1:10">
      <c r="A32" s="4" t="s">
        <v>119</v>
      </c>
      <c r="C32" s="5" t="n">
        <v>4983</v>
      </c>
    </row>
    <row r="33" spans="1:10">
      <c r="A33" s="4" t="s">
        <v>131</v>
      </c>
      <c r="B33" s="5" t="n">
        <v>439</v>
      </c>
      <c r="D33" s="5" t="n">
        <v>439</v>
      </c>
    </row>
    <row r="34" spans="1:10">
      <c r="A34" s="4" t="s">
        <v>121</v>
      </c>
      <c r="B34" s="5" t="n">
        <v>5736</v>
      </c>
      <c r="E34" s="5" t="n">
        <v>5736</v>
      </c>
    </row>
    <row r="35" spans="1:10">
      <c r="A35" s="4" t="s">
        <v>132</v>
      </c>
      <c r="D35" s="5" t="n">
        <v>99763</v>
      </c>
      <c r="G35" s="6" t="n">
        <v>-328</v>
      </c>
      <c r="H35" s="6" t="n">
        <v>-1455</v>
      </c>
      <c r="I35" s="6" t="n">
        <v>-57734</v>
      </c>
      <c r="J35" s="6" t="n">
        <v>-40246</v>
      </c>
    </row>
    <row r="36" spans="1:10">
      <c r="A36" s="4" t="s">
        <v>133</v>
      </c>
      <c r="C36" s="5" t="n">
        <v>12847</v>
      </c>
      <c r="G36" s="5" t="n">
        <v>-373</v>
      </c>
      <c r="H36" s="5" t="n">
        <v>-1102</v>
      </c>
      <c r="I36" s="5" t="n">
        <v>-8008</v>
      </c>
      <c r="J36" s="5" t="n">
        <v>-3364</v>
      </c>
    </row>
    <row r="37" spans="1:10">
      <c r="A37" s="4" t="s">
        <v>134</v>
      </c>
      <c r="B37" s="5" t="n">
        <v>4199</v>
      </c>
      <c r="D37" s="5" t="n">
        <v>4199</v>
      </c>
    </row>
    <row r="38" spans="1:10">
      <c r="A38" s="4" t="s">
        <v>135</v>
      </c>
      <c r="C38" s="5" t="n">
        <v>201</v>
      </c>
    </row>
    <row r="39" spans="1:10">
      <c r="A39" s="4" t="s">
        <v>92</v>
      </c>
      <c r="B39" s="5" t="n">
        <v>-50545</v>
      </c>
      <c r="F39" s="5" t="n">
        <v>-50545</v>
      </c>
    </row>
    <row r="40" spans="1:10">
      <c r="A40" s="4" t="s">
        <v>136</v>
      </c>
      <c r="B40" s="5" t="n">
        <v>91199</v>
      </c>
      <c r="D40" s="5" t="n">
        <v>171726</v>
      </c>
      <c r="E40" s="5" t="n">
        <v>5370</v>
      </c>
      <c r="F40" s="5" t="n">
        <v>-85897</v>
      </c>
    </row>
    <row r="41" spans="1:10">
      <c r="A41" s="4" t="s">
        <v>137</v>
      </c>
      <c r="C41" s="5" t="n">
        <v>20194</v>
      </c>
    </row>
    <row r="42" spans="1:10">
      <c r="A42" s="4" t="s">
        <v>111</v>
      </c>
      <c r="B42" s="6" t="n">
        <v>407</v>
      </c>
      <c r="D42" s="5" t="n">
        <v>407</v>
      </c>
    </row>
    <row r="43" spans="1:10">
      <c r="A43" s="4" t="s">
        <v>112</v>
      </c>
      <c r="B43" s="5" t="n">
        <v>37</v>
      </c>
      <c r="C43" s="5" t="n">
        <v>37</v>
      </c>
    </row>
    <row r="44" spans="1:10">
      <c r="A44" s="4" t="s">
        <v>113</v>
      </c>
      <c r="B44" s="6" t="n">
        <v>231</v>
      </c>
      <c r="D44" s="5" t="n">
        <v>231</v>
      </c>
    </row>
    <row r="45" spans="1:10">
      <c r="A45" s="4" t="s">
        <v>114</v>
      </c>
      <c r="C45" s="5" t="n">
        <v>239</v>
      </c>
    </row>
    <row r="46" spans="1:10">
      <c r="A46" s="4" t="s">
        <v>116</v>
      </c>
      <c r="B46" s="5" t="n">
        <v>4700</v>
      </c>
      <c r="D46" s="5" t="n">
        <v>4700</v>
      </c>
    </row>
    <row r="47" spans="1:10">
      <c r="A47" s="4" t="s">
        <v>138</v>
      </c>
      <c r="B47" s="5" t="n">
        <v>707</v>
      </c>
      <c r="D47" s="5" t="n">
        <v>707</v>
      </c>
    </row>
    <row r="48" spans="1:10">
      <c r="A48" s="4" t="s">
        <v>139</v>
      </c>
      <c r="C48" s="5" t="n">
        <v>68</v>
      </c>
    </row>
    <row r="49" spans="1:10">
      <c r="A49" s="4" t="s">
        <v>129</v>
      </c>
      <c r="B49" s="5" t="n">
        <v>-18</v>
      </c>
      <c r="D49" s="5" t="n">
        <v>-18</v>
      </c>
    </row>
    <row r="50" spans="1:10">
      <c r="A50" s="4" t="s">
        <v>130</v>
      </c>
      <c r="C50" s="5" t="n">
        <v>-8</v>
      </c>
    </row>
    <row r="51" spans="1:10">
      <c r="A51" s="4" t="s">
        <v>118</v>
      </c>
      <c r="B51" s="5" t="n">
        <v>4997</v>
      </c>
      <c r="D51" s="5" t="n">
        <v>4997</v>
      </c>
    </row>
    <row r="52" spans="1:10">
      <c r="A52" s="4" t="s">
        <v>119</v>
      </c>
      <c r="C52" s="5" t="n">
        <v>340</v>
      </c>
    </row>
    <row r="53" spans="1:10">
      <c r="A53" s="4" t="s">
        <v>121</v>
      </c>
      <c r="B53" s="5" t="n">
        <v>-2171</v>
      </c>
      <c r="E53" s="5" t="n">
        <v>-2171</v>
      </c>
    </row>
    <row r="54" spans="1:10">
      <c r="A54" s="4" t="s">
        <v>92</v>
      </c>
      <c r="B54" s="5" t="n">
        <v>-73471</v>
      </c>
      <c r="F54" s="5" t="n">
        <v>-73471</v>
      </c>
    </row>
    <row r="55" spans="1:10">
      <c r="A55" s="4" t="s">
        <v>140</v>
      </c>
      <c r="B55" s="6" t="n">
        <v>26581</v>
      </c>
      <c r="D55" s="6" t="n">
        <v>182750</v>
      </c>
      <c r="E55" s="6" t="n">
        <v>3199</v>
      </c>
      <c r="F55" s="6" t="n">
        <v>-159368</v>
      </c>
    </row>
    <row r="56" spans="1:10">
      <c r="A56" s="4" t="s">
        <v>141</v>
      </c>
      <c r="C56" s="5" t="n">
        <v>208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39</v>
      </c>
      <c r="D1" s="2" t="s">
        <v>83</v>
      </c>
    </row>
    <row r="2" spans="1:4">
      <c r="A2" s="3" t="s">
        <v>615</v>
      </c>
    </row>
    <row r="3" spans="1:4">
      <c r="A3" s="4" t="s">
        <v>617</v>
      </c>
      <c r="B3" s="5" t="n">
        <v>2263</v>
      </c>
      <c r="C3" s="5" t="n">
        <v>1159</v>
      </c>
      <c r="D3" s="5" t="n">
        <v>573</v>
      </c>
    </row>
    <row r="4" spans="1:4">
      <c r="A4" s="4" t="s">
        <v>618</v>
      </c>
      <c r="B4" s="5" t="n">
        <v>1370</v>
      </c>
      <c r="C4" s="5" t="n">
        <v>1533</v>
      </c>
    </row>
    <row r="5" spans="1:4">
      <c r="A5" s="4" t="s">
        <v>619</v>
      </c>
      <c r="B5" s="5" t="n">
        <v>3633</v>
      </c>
      <c r="C5" s="5" t="n">
        <v>26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0</v>
      </c>
      <c r="B1" s="2" t="s">
        <v>482</v>
      </c>
    </row>
    <row r="2" spans="1:5">
      <c r="B2" s="2" t="s">
        <v>483</v>
      </c>
      <c r="C2" s="2" t="s">
        <v>2</v>
      </c>
      <c r="D2" s="2" t="s">
        <v>39</v>
      </c>
      <c r="E2" s="2" t="s">
        <v>614</v>
      </c>
    </row>
    <row r="3" spans="1:5">
      <c r="A3" s="3" t="s">
        <v>621</v>
      </c>
    </row>
    <row r="4" spans="1:5">
      <c r="A4" s="4" t="s">
        <v>77</v>
      </c>
      <c r="C4" s="5" t="n">
        <v>0</v>
      </c>
      <c r="D4" s="5" t="n">
        <v>0</v>
      </c>
    </row>
    <row r="5" spans="1:5">
      <c r="A5" s="4" t="s">
        <v>101</v>
      </c>
    </row>
    <row r="6" spans="1:5">
      <c r="A6" s="3" t="s">
        <v>621</v>
      </c>
    </row>
    <row r="7" spans="1:5">
      <c r="A7" s="4" t="s">
        <v>622</v>
      </c>
      <c r="C7" s="5" t="n">
        <v>12800000</v>
      </c>
      <c r="D7" s="5" t="n">
        <v>12800000</v>
      </c>
      <c r="E7" s="5" t="n">
        <v>12800000</v>
      </c>
    </row>
    <row r="8" spans="1:5">
      <c r="A8" s="4" t="s">
        <v>498</v>
      </c>
      <c r="D8" s="6" t="n">
        <v>15</v>
      </c>
    </row>
    <row r="9" spans="1:5">
      <c r="A9" s="4" t="s">
        <v>623</v>
      </c>
    </row>
    <row r="10" spans="1:5">
      <c r="A10" s="3" t="s">
        <v>621</v>
      </c>
    </row>
    <row r="11" spans="1:5">
      <c r="A11" s="4" t="s">
        <v>624</v>
      </c>
      <c r="B11" s="12" t="n">
        <v>36.5</v>
      </c>
    </row>
    <row r="12" spans="1:5">
      <c r="A12" s="4" t="s">
        <v>625</v>
      </c>
    </row>
    <row r="13" spans="1:5">
      <c r="A13" s="3" t="s">
        <v>621</v>
      </c>
    </row>
    <row r="14" spans="1:5">
      <c r="A14" s="4" t="s">
        <v>77</v>
      </c>
      <c r="C14" s="5" t="n">
        <v>0</v>
      </c>
      <c r="D14" s="5" t="n">
        <v>0</v>
      </c>
    </row>
    <row r="15" spans="1:5">
      <c r="A15" s="4" t="s">
        <v>626</v>
      </c>
    </row>
    <row r="16" spans="1:5">
      <c r="A16" s="3" t="s">
        <v>621</v>
      </c>
    </row>
    <row r="17" spans="1:5">
      <c r="A17" s="4" t="s">
        <v>498</v>
      </c>
      <c r="B17" s="8" t="n">
        <v>12.24</v>
      </c>
    </row>
    <row r="18" spans="1:5">
      <c r="A18" s="4" t="s">
        <v>497</v>
      </c>
      <c r="B18" s="5" t="n">
        <v>3000000</v>
      </c>
    </row>
    <row r="19" spans="1:5">
      <c r="A19" s="4" t="s">
        <v>627</v>
      </c>
    </row>
    <row r="20" spans="1:5">
      <c r="A20" s="3" t="s">
        <v>621</v>
      </c>
    </row>
    <row r="21" spans="1:5">
      <c r="A21" s="4" t="s">
        <v>498</v>
      </c>
      <c r="B21" s="8" t="n">
        <v>10.4</v>
      </c>
    </row>
    <row r="22" spans="1:5">
      <c r="A22" s="4" t="s">
        <v>497</v>
      </c>
      <c r="B22" s="5" t="n">
        <v>4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629</v>
      </c>
      <c r="D2" s="2" t="s">
        <v>630</v>
      </c>
    </row>
    <row r="3" spans="1:4">
      <c r="A3" s="3" t="s">
        <v>621</v>
      </c>
    </row>
    <row r="4" spans="1:4">
      <c r="A4" s="4" t="s">
        <v>631</v>
      </c>
      <c r="B4" s="5" t="n">
        <v>340307</v>
      </c>
    </row>
    <row r="5" spans="1:4">
      <c r="A5" s="4" t="s">
        <v>344</v>
      </c>
      <c r="B5" s="6" t="n">
        <v>5</v>
      </c>
    </row>
    <row r="6" spans="1:4">
      <c r="A6" s="4" t="s">
        <v>345</v>
      </c>
      <c r="B6" s="10" t="n">
        <v>0.2</v>
      </c>
    </row>
    <row r="7" spans="1:4">
      <c r="A7" s="4" t="s">
        <v>346</v>
      </c>
      <c r="B7" s="12" t="n">
        <v>0.4</v>
      </c>
    </row>
    <row r="8" spans="1:4">
      <c r="A8" s="4" t="s">
        <v>632</v>
      </c>
    </row>
    <row r="9" spans="1:4">
      <c r="A9" s="3" t="s">
        <v>621</v>
      </c>
    </row>
    <row r="10" spans="1:4">
      <c r="A10" s="4" t="s">
        <v>348</v>
      </c>
      <c r="C10" s="6" t="n">
        <v>75</v>
      </c>
      <c r="D10" s="6" t="n">
        <v>75</v>
      </c>
    </row>
    <row r="11" spans="1:4">
      <c r="A11" s="4" t="s">
        <v>633</v>
      </c>
      <c r="C11" s="4" t="s">
        <v>6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635</v>
      </c>
      <c r="B1" s="2" t="s">
        <v>614</v>
      </c>
      <c r="C1" s="2" t="s">
        <v>2</v>
      </c>
      <c r="D1" s="2" t="s">
        <v>39</v>
      </c>
      <c r="E1" s="2" t="s">
        <v>83</v>
      </c>
      <c r="F1" s="2" t="s">
        <v>636</v>
      </c>
    </row>
    <row r="2" spans="1:6">
      <c r="A2" s="3" t="s">
        <v>621</v>
      </c>
    </row>
    <row r="3" spans="1:6">
      <c r="A3" s="4" t="s">
        <v>637</v>
      </c>
      <c r="C3" s="5" t="n">
        <v>3633000</v>
      </c>
      <c r="D3" s="5" t="n">
        <v>2692000</v>
      </c>
    </row>
    <row r="4" spans="1:6">
      <c r="A4" s="4" t="s">
        <v>638</v>
      </c>
      <c r="C4" s="5" t="n">
        <v>1358000</v>
      </c>
      <c r="D4" s="5" t="n">
        <v>686000</v>
      </c>
      <c r="E4" s="5" t="n">
        <v>1020000</v>
      </c>
    </row>
    <row r="5" spans="1:6">
      <c r="A5" s="4" t="s">
        <v>639</v>
      </c>
      <c r="C5" s="6" t="n">
        <v>13600000</v>
      </c>
    </row>
    <row r="6" spans="1:6">
      <c r="A6" s="4" t="s">
        <v>640</v>
      </c>
      <c r="C6" s="4" t="s">
        <v>641</v>
      </c>
    </row>
    <row r="7" spans="1:6">
      <c r="A7" s="4" t="s">
        <v>642</v>
      </c>
      <c r="C7" s="8" t="n">
        <v>15.95</v>
      </c>
    </row>
    <row r="8" spans="1:6">
      <c r="A8" s="4" t="s">
        <v>643</v>
      </c>
      <c r="C8" s="4" t="s">
        <v>644</v>
      </c>
    </row>
    <row r="9" spans="1:6">
      <c r="A9" s="4" t="s">
        <v>645</v>
      </c>
      <c r="C9" s="6" t="n">
        <v>3300000</v>
      </c>
    </row>
    <row r="10" spans="1:6">
      <c r="A10" s="4" t="s">
        <v>646</v>
      </c>
      <c r="C10" s="6" t="n">
        <v>300000</v>
      </c>
      <c r="D10" s="6" t="n">
        <v>800000</v>
      </c>
      <c r="E10" s="6" t="n">
        <v>48000</v>
      </c>
    </row>
    <row r="11" spans="1:6">
      <c r="A11" s="4" t="s">
        <v>647</v>
      </c>
      <c r="C11" s="5" t="n">
        <v>307504</v>
      </c>
      <c r="D11" s="5" t="n">
        <v>546065</v>
      </c>
    </row>
    <row r="12" spans="1:6">
      <c r="A12" s="4" t="s">
        <v>648</v>
      </c>
      <c r="C12" s="6" t="n">
        <v>300000</v>
      </c>
      <c r="D12" s="6" t="n">
        <v>500000</v>
      </c>
    </row>
    <row r="13" spans="1:6">
      <c r="A13" s="4" t="s">
        <v>649</v>
      </c>
      <c r="C13" s="5" t="n">
        <v>213000</v>
      </c>
      <c r="D13" s="5" t="n">
        <v>231000</v>
      </c>
    </row>
    <row r="14" spans="1:6">
      <c r="A14" s="4" t="s">
        <v>650</v>
      </c>
      <c r="C14" s="5" t="n">
        <v>45000</v>
      </c>
      <c r="D14" s="5" t="n">
        <v>258000</v>
      </c>
    </row>
    <row r="15" spans="1:6">
      <c r="A15" s="4" t="s">
        <v>582</v>
      </c>
      <c r="C15" s="6" t="n">
        <v>4700000</v>
      </c>
      <c r="D15" s="6" t="n">
        <v>2112000</v>
      </c>
      <c r="E15" s="6" t="n">
        <v>358000</v>
      </c>
    </row>
    <row r="16" spans="1:6">
      <c r="A16" s="4" t="s">
        <v>651</v>
      </c>
    </row>
    <row r="17" spans="1:6">
      <c r="A17" s="3" t="s">
        <v>621</v>
      </c>
    </row>
    <row r="18" spans="1:6">
      <c r="A18" s="4" t="s">
        <v>637</v>
      </c>
      <c r="F18" s="5" t="n">
        <v>1000000</v>
      </c>
    </row>
    <row r="19" spans="1:6">
      <c r="A19" s="4" t="s">
        <v>652</v>
      </c>
      <c r="C19" s="4" t="s">
        <v>653</v>
      </c>
    </row>
    <row r="20" spans="1:6">
      <c r="A20" s="4" t="s">
        <v>654</v>
      </c>
    </row>
    <row r="21" spans="1:6">
      <c r="A21" s="3" t="s">
        <v>621</v>
      </c>
    </row>
    <row r="22" spans="1:6">
      <c r="A22" s="4" t="s">
        <v>655</v>
      </c>
      <c r="C22" s="4" t="s">
        <v>531</v>
      </c>
    </row>
    <row r="23" spans="1:6">
      <c r="A23" s="4" t="s">
        <v>656</v>
      </c>
      <c r="C23" s="4" t="s">
        <v>657</v>
      </c>
    </row>
    <row r="24" spans="1:6">
      <c r="A24" s="4" t="s">
        <v>658</v>
      </c>
    </row>
    <row r="25" spans="1:6">
      <c r="A25" s="3" t="s">
        <v>621</v>
      </c>
    </row>
    <row r="26" spans="1:6">
      <c r="A26" s="4" t="s">
        <v>637</v>
      </c>
      <c r="B26" s="5" t="n">
        <v>300000</v>
      </c>
    </row>
    <row r="27" spans="1:6">
      <c r="A27" s="4" t="s">
        <v>659</v>
      </c>
      <c r="B27" s="5" t="n">
        <v>198883</v>
      </c>
    </row>
    <row r="28" spans="1:6">
      <c r="A28" s="4" t="s">
        <v>660</v>
      </c>
      <c r="B28" s="4" t="s">
        <v>415</v>
      </c>
    </row>
    <row r="29" spans="1:6">
      <c r="A29" s="4" t="s">
        <v>661</v>
      </c>
      <c r="B29" s="4" t="s">
        <v>662</v>
      </c>
    </row>
    <row r="30" spans="1:6">
      <c r="A30" s="4" t="s">
        <v>663</v>
      </c>
      <c r="C30" s="4" t="s">
        <v>664</v>
      </c>
    </row>
    <row r="31" spans="1:6">
      <c r="A31" s="4" t="s">
        <v>582</v>
      </c>
      <c r="C31" s="6" t="n">
        <v>300000</v>
      </c>
    </row>
    <row r="32" spans="1:6">
      <c r="A32" s="4" t="s">
        <v>665</v>
      </c>
      <c r="C32" s="5" t="n">
        <v>67508</v>
      </c>
    </row>
    <row r="33" spans="1:6">
      <c r="A33" s="4" t="s">
        <v>666</v>
      </c>
    </row>
    <row r="34" spans="1:6">
      <c r="A34" s="3" t="s">
        <v>621</v>
      </c>
    </row>
    <row r="35" spans="1:6">
      <c r="A35" s="4" t="s">
        <v>667</v>
      </c>
      <c r="C35" s="4" t="s">
        <v>531</v>
      </c>
    </row>
    <row r="36" spans="1:6">
      <c r="A36" s="4" t="s">
        <v>638</v>
      </c>
      <c r="C36" s="5" t="n">
        <v>0</v>
      </c>
      <c r="D36" s="5" t="n">
        <v>35000</v>
      </c>
      <c r="E36" s="5" t="n">
        <v>65000</v>
      </c>
    </row>
    <row r="37" spans="1:6">
      <c r="A37" s="4" t="s">
        <v>391</v>
      </c>
    </row>
    <row r="38" spans="1:6">
      <c r="A38" s="3" t="s">
        <v>621</v>
      </c>
    </row>
    <row r="39" spans="1:6">
      <c r="A39" s="4" t="s">
        <v>668</v>
      </c>
      <c r="C39" s="4" t="s">
        <v>669</v>
      </c>
    </row>
    <row r="40" spans="1:6">
      <c r="A40" s="4" t="s">
        <v>670</v>
      </c>
    </row>
    <row r="41" spans="1:6">
      <c r="A41" s="3" t="s">
        <v>621</v>
      </c>
    </row>
    <row r="42" spans="1:6">
      <c r="A42" s="4" t="s">
        <v>659</v>
      </c>
      <c r="F42" s="5" t="n">
        <v>12000000</v>
      </c>
    </row>
    <row r="43" spans="1:6">
      <c r="A43" s="4" t="s">
        <v>671</v>
      </c>
    </row>
    <row r="44" spans="1:6">
      <c r="A44" s="3" t="s">
        <v>621</v>
      </c>
    </row>
    <row r="45" spans="1:6">
      <c r="A45" s="4" t="s">
        <v>672</v>
      </c>
      <c r="C45" s="4" t="s">
        <v>392</v>
      </c>
    </row>
    <row r="46" spans="1:6">
      <c r="A46" s="4" t="s">
        <v>673</v>
      </c>
    </row>
    <row r="47" spans="1:6">
      <c r="A47" s="3" t="s">
        <v>621</v>
      </c>
    </row>
    <row r="48" spans="1:6">
      <c r="A48" s="4" t="s">
        <v>659</v>
      </c>
      <c r="B48" s="5" t="n">
        <v>3000000</v>
      </c>
    </row>
    <row r="49" spans="1:6">
      <c r="A49" s="4" t="s">
        <v>388</v>
      </c>
    </row>
    <row r="50" spans="1:6">
      <c r="A50" s="3" t="s">
        <v>621</v>
      </c>
    </row>
    <row r="51" spans="1:6">
      <c r="A51" s="4" t="s">
        <v>674</v>
      </c>
      <c r="C51" s="4" t="s">
        <v>675</v>
      </c>
    </row>
    <row r="52" spans="1:6">
      <c r="A52" s="4" t="s">
        <v>676</v>
      </c>
    </row>
    <row r="53" spans="1:6">
      <c r="A53" s="3" t="s">
        <v>621</v>
      </c>
    </row>
    <row r="54" spans="1:6">
      <c r="A54" s="4" t="s">
        <v>677</v>
      </c>
      <c r="B54" s="4" t="s">
        <v>6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s>
  <sheetData>
    <row r="1" spans="1:4">
      <c r="A1" s="1" t="s">
        <v>678</v>
      </c>
      <c r="B1" s="2" t="s">
        <v>1</v>
      </c>
    </row>
    <row r="2" spans="1:4">
      <c r="B2" s="2" t="s">
        <v>2</v>
      </c>
      <c r="C2" s="2" t="s">
        <v>39</v>
      </c>
      <c r="D2" s="2" t="s">
        <v>83</v>
      </c>
    </row>
    <row r="3" spans="1:4">
      <c r="A3" s="3" t="s">
        <v>679</v>
      </c>
    </row>
    <row r="4" spans="1:4">
      <c r="A4" s="4" t="s">
        <v>680</v>
      </c>
      <c r="B4" s="4" t="s">
        <v>681</v>
      </c>
      <c r="C4" s="4" t="s">
        <v>682</v>
      </c>
      <c r="D4" s="4" t="s">
        <v>683</v>
      </c>
    </row>
    <row r="5" spans="1:4">
      <c r="A5" s="4" t="s">
        <v>684</v>
      </c>
      <c r="B5" s="4" t="s">
        <v>685</v>
      </c>
      <c r="C5" s="4" t="s">
        <v>686</v>
      </c>
      <c r="D5" s="4" t="s">
        <v>687</v>
      </c>
    </row>
    <row r="6" spans="1:4">
      <c r="A6" s="4" t="s">
        <v>688</v>
      </c>
      <c r="B6" s="4" t="s">
        <v>689</v>
      </c>
      <c r="C6" s="4" t="s">
        <v>689</v>
      </c>
      <c r="D6" s="4" t="s">
        <v>689</v>
      </c>
    </row>
    <row r="7" spans="1:4">
      <c r="A7" s="4" t="s">
        <v>690</v>
      </c>
      <c r="B7" s="4" t="s">
        <v>691</v>
      </c>
      <c r="C7" s="4" t="s">
        <v>692</v>
      </c>
      <c r="D7" s="4" t="s">
        <v>693</v>
      </c>
    </row>
    <row r="8" spans="1:4">
      <c r="A8" s="4" t="s">
        <v>694</v>
      </c>
      <c r="B8" s="4" t="s">
        <v>695</v>
      </c>
      <c r="C8" s="4" t="s">
        <v>696</v>
      </c>
      <c r="D8" s="4" t="s">
        <v>697</v>
      </c>
    </row>
    <row r="9" spans="1:4">
      <c r="A9" s="4" t="s">
        <v>388</v>
      </c>
    </row>
    <row r="10" spans="1:4">
      <c r="A10" s="3" t="s">
        <v>679</v>
      </c>
    </row>
    <row r="11" spans="1:4">
      <c r="A11" s="4" t="s">
        <v>688</v>
      </c>
      <c r="B11" s="4" t="s">
        <v>689</v>
      </c>
      <c r="C11" s="4" t="s">
        <v>689</v>
      </c>
      <c r="D11" s="4" t="s">
        <v>689</v>
      </c>
    </row>
    <row r="12" spans="1:4">
      <c r="A12" s="4" t="s">
        <v>698</v>
      </c>
      <c r="B12" s="4" t="s">
        <v>392</v>
      </c>
      <c r="C12" s="4" t="s">
        <v>699</v>
      </c>
      <c r="D12" s="4" t="s">
        <v>657</v>
      </c>
    </row>
    <row r="13" spans="1:4">
      <c r="A13" s="4" t="s">
        <v>391</v>
      </c>
    </row>
    <row r="14" spans="1:4">
      <c r="A14" s="3" t="s">
        <v>679</v>
      </c>
    </row>
    <row r="15" spans="1:4">
      <c r="A15" s="4" t="s">
        <v>688</v>
      </c>
      <c r="B15" s="4" t="s">
        <v>689</v>
      </c>
      <c r="C15" s="4" t="s">
        <v>689</v>
      </c>
      <c r="D15" s="4" t="s">
        <v>689</v>
      </c>
    </row>
    <row r="16" spans="1:4">
      <c r="A16" s="4" t="s">
        <v>698</v>
      </c>
      <c r="B16" s="4" t="s">
        <v>700</v>
      </c>
      <c r="C16" s="4" t="s">
        <v>531</v>
      </c>
      <c r="D16" s="4" t="s">
        <v>5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9</v>
      </c>
      <c r="D2" s="2" t="s">
        <v>83</v>
      </c>
    </row>
    <row r="3" spans="1:4">
      <c r="A3" s="3" t="s">
        <v>702</v>
      </c>
    </row>
    <row r="4" spans="1:4">
      <c r="A4" s="4" t="s">
        <v>703</v>
      </c>
      <c r="B4" s="5" t="n">
        <v>1159</v>
      </c>
      <c r="C4" s="5" t="n">
        <v>573</v>
      </c>
    </row>
    <row r="5" spans="1:4">
      <c r="A5" s="4" t="s">
        <v>704</v>
      </c>
      <c r="B5" s="5" t="n">
        <v>1358</v>
      </c>
      <c r="C5" s="5" t="n">
        <v>686</v>
      </c>
      <c r="D5" s="5" t="n">
        <v>1020</v>
      </c>
    </row>
    <row r="6" spans="1:4">
      <c r="A6" s="4" t="s">
        <v>705</v>
      </c>
      <c r="B6" s="5" t="n">
        <v>-37</v>
      </c>
      <c r="C6" s="5" t="n">
        <v>-92</v>
      </c>
      <c r="D6" s="5" t="n">
        <v>-372</v>
      </c>
    </row>
    <row r="7" spans="1:4">
      <c r="A7" s="4" t="s">
        <v>706</v>
      </c>
      <c r="B7" s="5" t="n">
        <v>-217</v>
      </c>
      <c r="C7" s="5" t="n">
        <v>-8</v>
      </c>
      <c r="D7" s="5" t="n">
        <v>-75</v>
      </c>
    </row>
    <row r="8" spans="1:4">
      <c r="A8" s="4" t="s">
        <v>707</v>
      </c>
      <c r="B8" s="5" t="n">
        <v>2263</v>
      </c>
      <c r="C8" s="5" t="n">
        <v>1159</v>
      </c>
      <c r="D8" s="5" t="n">
        <v>573</v>
      </c>
    </row>
    <row r="9" spans="1:4">
      <c r="A9" s="4" t="s">
        <v>708</v>
      </c>
      <c r="B9" s="5" t="n">
        <v>561</v>
      </c>
    </row>
    <row r="10" spans="1:4">
      <c r="A10" s="4" t="s">
        <v>709</v>
      </c>
      <c r="B10" s="8" t="n">
        <v>8.19</v>
      </c>
      <c r="C10" s="8" t="n">
        <v>2.35</v>
      </c>
    </row>
    <row r="11" spans="1:4">
      <c r="A11" s="4" t="s">
        <v>710</v>
      </c>
      <c r="B11" s="13" t="n">
        <v>15.95</v>
      </c>
      <c r="C11" s="13" t="n">
        <v>12.22</v>
      </c>
      <c r="D11" s="8" t="n">
        <v>2.35</v>
      </c>
    </row>
    <row r="12" spans="1:4">
      <c r="A12" s="4" t="s">
        <v>711</v>
      </c>
      <c r="B12" s="13" t="n">
        <v>11.04</v>
      </c>
      <c r="C12" s="13" t="n">
        <v>2.35</v>
      </c>
      <c r="D12" s="13" t="n">
        <v>2.35</v>
      </c>
    </row>
    <row r="13" spans="1:4">
      <c r="A13" s="4" t="s">
        <v>712</v>
      </c>
      <c r="B13" s="13" t="n">
        <v>12.14</v>
      </c>
      <c r="C13" s="13" t="n">
        <v>2.35</v>
      </c>
      <c r="D13" s="13" t="n">
        <v>2.35</v>
      </c>
    </row>
    <row r="14" spans="1:4">
      <c r="A14" s="4" t="s">
        <v>713</v>
      </c>
      <c r="B14" s="8" t="n">
        <v>12.42</v>
      </c>
      <c r="C14" s="8" t="n">
        <v>8.19</v>
      </c>
      <c r="D14" s="13" t="n">
        <v>2.35</v>
      </c>
    </row>
    <row r="15" spans="1:4">
      <c r="A15" s="4" t="s">
        <v>714</v>
      </c>
      <c r="B15" s="6" t="n">
        <v>11795</v>
      </c>
      <c r="C15" s="6" t="n">
        <v>1412</v>
      </c>
    </row>
    <row r="16" spans="1:4">
      <c r="A16" s="4" t="s">
        <v>715</v>
      </c>
      <c r="B16" s="8" t="n">
        <v>7.05</v>
      </c>
    </row>
    <row r="17" spans="1:4">
      <c r="A17" s="4" t="s">
        <v>716</v>
      </c>
      <c r="B17" s="6" t="n">
        <v>0</v>
      </c>
      <c r="C17" s="6" t="n">
        <v>0</v>
      </c>
      <c r="D17" s="6" t="n">
        <v>0</v>
      </c>
    </row>
    <row r="18" spans="1:4">
      <c r="A18" s="4" t="s">
        <v>717</v>
      </c>
      <c r="B18" s="6" t="n">
        <v>168</v>
      </c>
      <c r="C18" s="6" t="n">
        <v>260</v>
      </c>
      <c r="D18" s="6" t="n">
        <v>87</v>
      </c>
    </row>
    <row r="19" spans="1:4">
      <c r="A19" s="4" t="s">
        <v>718</v>
      </c>
      <c r="B19" s="5" t="n">
        <v>0</v>
      </c>
      <c r="C19" s="5" t="n">
        <v>0</v>
      </c>
      <c r="D19" s="5" t="n">
        <v>0</v>
      </c>
    </row>
    <row r="20" spans="1:4">
      <c r="A20" s="4" t="s">
        <v>719</v>
      </c>
      <c r="B20" s="5" t="n">
        <v>18</v>
      </c>
      <c r="C20" s="6" t="n">
        <v>11795</v>
      </c>
      <c r="D20" s="6" t="n">
        <v>1412</v>
      </c>
    </row>
    <row r="21" spans="1:4">
      <c r="A21" s="4" t="s">
        <v>720</v>
      </c>
      <c r="B21" s="6" t="n">
        <v>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9</v>
      </c>
      <c r="D2" s="2" t="s">
        <v>83</v>
      </c>
    </row>
    <row r="3" spans="1:4">
      <c r="A3" s="3" t="s">
        <v>679</v>
      </c>
    </row>
    <row r="4" spans="1:4">
      <c r="A4" s="4" t="s">
        <v>722</v>
      </c>
      <c r="B4" s="6" t="n">
        <v>4700</v>
      </c>
      <c r="C4" s="6" t="n">
        <v>2112</v>
      </c>
      <c r="D4" s="6" t="n">
        <v>358</v>
      </c>
    </row>
    <row r="5" spans="1:4">
      <c r="A5" s="4" t="s">
        <v>723</v>
      </c>
    </row>
    <row r="6" spans="1:4">
      <c r="A6" s="3" t="s">
        <v>679</v>
      </c>
    </row>
    <row r="7" spans="1:4">
      <c r="A7" s="4" t="s">
        <v>722</v>
      </c>
      <c r="B7" s="5" t="n">
        <v>1519</v>
      </c>
      <c r="C7" s="5" t="n">
        <v>487</v>
      </c>
      <c r="D7" s="5" t="n">
        <v>104</v>
      </c>
    </row>
    <row r="8" spans="1:4">
      <c r="A8" s="4" t="s">
        <v>724</v>
      </c>
    </row>
    <row r="9" spans="1:4">
      <c r="A9" s="3" t="s">
        <v>679</v>
      </c>
    </row>
    <row r="10" spans="1:4">
      <c r="A10" s="4" t="s">
        <v>722</v>
      </c>
      <c r="B10" s="6" t="n">
        <v>3181</v>
      </c>
      <c r="C10" s="6" t="n">
        <v>1625</v>
      </c>
      <c r="D10" s="6" t="n">
        <v>2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9</v>
      </c>
      <c r="D2" s="2" t="s">
        <v>83</v>
      </c>
    </row>
    <row r="3" spans="1:4">
      <c r="A3" s="3" t="s">
        <v>726</v>
      </c>
    </row>
    <row r="4" spans="1:4">
      <c r="A4" s="4" t="s">
        <v>727</v>
      </c>
      <c r="B4" s="4" t="s">
        <v>728</v>
      </c>
      <c r="C4" s="4" t="s">
        <v>729</v>
      </c>
    </row>
    <row r="5" spans="1:4">
      <c r="A5" s="4" t="s">
        <v>730</v>
      </c>
      <c r="C5" s="6" t="n">
        <v>9000000</v>
      </c>
    </row>
    <row r="6" spans="1:4">
      <c r="A6" s="4" t="s">
        <v>731</v>
      </c>
      <c r="B6" s="6" t="n">
        <v>18200000</v>
      </c>
    </row>
    <row r="7" spans="1:4">
      <c r="A7" s="4" t="s">
        <v>60</v>
      </c>
      <c r="B7" s="5" t="n">
        <v>10503000</v>
      </c>
      <c r="C7" s="5" t="n">
        <v>10964000</v>
      </c>
    </row>
    <row r="8" spans="1:4">
      <c r="A8" s="4" t="s">
        <v>732</v>
      </c>
      <c r="B8" s="5" t="n">
        <v>48800000</v>
      </c>
    </row>
    <row r="9" spans="1:4">
      <c r="A9" s="4" t="s">
        <v>733</v>
      </c>
      <c r="B9" s="5" t="n">
        <v>25100000</v>
      </c>
    </row>
    <row r="10" spans="1:4">
      <c r="A10" s="4" t="s">
        <v>734</v>
      </c>
      <c r="B10" s="6" t="n">
        <v>23700000</v>
      </c>
    </row>
    <row r="11" spans="1:4">
      <c r="A11" s="4" t="s">
        <v>735</v>
      </c>
      <c r="B11" s="4" t="s">
        <v>736</v>
      </c>
    </row>
    <row r="12" spans="1:4">
      <c r="A12" s="4" t="s">
        <v>737</v>
      </c>
      <c r="B12" s="4" t="s">
        <v>738</v>
      </c>
    </row>
    <row r="13" spans="1:4">
      <c r="A13" s="4" t="s">
        <v>739</v>
      </c>
      <c r="B13" s="6" t="n">
        <v>11200000</v>
      </c>
    </row>
    <row r="14" spans="1:4">
      <c r="A14" s="4" t="s">
        <v>740</v>
      </c>
      <c r="B14" s="6" t="n">
        <v>41300000</v>
      </c>
    </row>
    <row r="15" spans="1:4">
      <c r="A15" s="4" t="s">
        <v>741</v>
      </c>
      <c r="B15" s="4" t="s">
        <v>736</v>
      </c>
    </row>
    <row r="16" spans="1:4">
      <c r="A16" s="4" t="s">
        <v>742</v>
      </c>
      <c r="B16" s="4" t="s">
        <v>743</v>
      </c>
    </row>
    <row r="17" spans="1:4">
      <c r="A17" s="4" t="s">
        <v>744</v>
      </c>
      <c r="B17" s="6" t="n">
        <v>2900000</v>
      </c>
    </row>
    <row r="18" spans="1:4">
      <c r="A18" s="4" t="s">
        <v>745</v>
      </c>
      <c r="B18" s="4" t="s">
        <v>746</v>
      </c>
    </row>
    <row r="19" spans="1:4">
      <c r="A19" s="4" t="s">
        <v>747</v>
      </c>
      <c r="B19" s="4" t="s">
        <v>748</v>
      </c>
    </row>
    <row r="20" spans="1:4">
      <c r="A20" s="4" t="s">
        <v>749</v>
      </c>
      <c r="B20" s="4" t="s">
        <v>390</v>
      </c>
    </row>
    <row r="21" spans="1:4">
      <c r="A21" s="4" t="s">
        <v>750</v>
      </c>
      <c r="B21" s="4" t="s">
        <v>751</v>
      </c>
    </row>
    <row r="22" spans="1:4">
      <c r="A22" s="4" t="s">
        <v>752</v>
      </c>
      <c r="B22" s="6" t="n">
        <v>1000000</v>
      </c>
    </row>
    <row r="23" spans="1:4">
      <c r="A23" s="4" t="s">
        <v>753</v>
      </c>
      <c r="B23" s="5" t="n">
        <v>988000</v>
      </c>
      <c r="C23" s="5" t="n">
        <v>988000</v>
      </c>
      <c r="D23" s="6" t="n">
        <v>984000</v>
      </c>
    </row>
    <row r="24" spans="1:4">
      <c r="A24" s="4" t="s">
        <v>754</v>
      </c>
      <c r="B24" s="5" t="n">
        <v>0</v>
      </c>
    </row>
    <row r="25" spans="1:4">
      <c r="A25" s="4" t="s">
        <v>400</v>
      </c>
    </row>
    <row r="26" spans="1:4">
      <c r="A26" s="3" t="s">
        <v>726</v>
      </c>
    </row>
    <row r="27" spans="1:4">
      <c r="A27" s="4" t="s">
        <v>60</v>
      </c>
      <c r="B27" s="6" t="n">
        <v>10500000</v>
      </c>
      <c r="C27" s="6" t="n">
        <v>11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9</v>
      </c>
      <c r="D2" s="2" t="s">
        <v>83</v>
      </c>
    </row>
    <row r="3" spans="1:4">
      <c r="A3" s="3" t="s">
        <v>756</v>
      </c>
    </row>
    <row r="4" spans="1:4">
      <c r="A4" s="4" t="s">
        <v>757</v>
      </c>
      <c r="B4" s="6" t="n">
        <v>-70206</v>
      </c>
      <c r="C4" s="6" t="n">
        <v>-48258</v>
      </c>
      <c r="D4" s="6" t="n">
        <v>-20937</v>
      </c>
    </row>
    <row r="5" spans="1:4">
      <c r="A5" s="4" t="s">
        <v>758</v>
      </c>
      <c r="B5" s="5" t="n">
        <v>-3265</v>
      </c>
      <c r="C5" s="5" t="n">
        <v>-2577</v>
      </c>
      <c r="D5" s="5" t="n">
        <v>-225</v>
      </c>
    </row>
    <row r="6" spans="1:4">
      <c r="A6" s="4" t="s">
        <v>90</v>
      </c>
      <c r="B6" s="6" t="n">
        <v>-73471</v>
      </c>
      <c r="C6" s="6" t="n">
        <v>-50835</v>
      </c>
      <c r="D6" s="6" t="n">
        <v>-211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9</v>
      </c>
      <c r="B1" s="2" t="s">
        <v>1</v>
      </c>
    </row>
    <row r="2" spans="1:4">
      <c r="B2" s="2" t="s">
        <v>2</v>
      </c>
      <c r="C2" s="2" t="s">
        <v>39</v>
      </c>
      <c r="D2" s="2" t="s">
        <v>83</v>
      </c>
    </row>
    <row r="3" spans="1:4">
      <c r="A3" s="3" t="s">
        <v>760</v>
      </c>
    </row>
    <row r="4" spans="1:4">
      <c r="A4" s="4" t="s">
        <v>761</v>
      </c>
      <c r="C4" s="6" t="n">
        <v>-226</v>
      </c>
    </row>
    <row r="5" spans="1:4">
      <c r="A5" s="4" t="s">
        <v>762</v>
      </c>
      <c r="C5" s="5" t="n">
        <v>-64</v>
      </c>
    </row>
    <row r="6" spans="1:4">
      <c r="A6" s="4" t="s">
        <v>763</v>
      </c>
      <c r="B6" s="6" t="n">
        <v>0</v>
      </c>
      <c r="C6" s="5" t="n">
        <v>0</v>
      </c>
      <c r="D6" s="6" t="n">
        <v>0</v>
      </c>
    </row>
    <row r="7" spans="1:4">
      <c r="A7" s="4" t="s">
        <v>764</v>
      </c>
      <c r="C7" s="5" t="n">
        <v>-290</v>
      </c>
    </row>
    <row r="8" spans="1:4">
      <c r="A8" s="3" t="s">
        <v>765</v>
      </c>
    </row>
    <row r="9" spans="1:4">
      <c r="A9" s="4" t="s">
        <v>761</v>
      </c>
      <c r="B9" s="5" t="n">
        <v>0</v>
      </c>
      <c r="C9" s="5" t="n">
        <v>0</v>
      </c>
      <c r="D9" s="5" t="n">
        <v>0</v>
      </c>
    </row>
    <row r="10" spans="1:4">
      <c r="A10" s="4" t="s">
        <v>762</v>
      </c>
      <c r="B10" s="5" t="n">
        <v>0</v>
      </c>
      <c r="C10" s="5" t="n">
        <v>0</v>
      </c>
      <c r="D10" s="5" t="n">
        <v>0</v>
      </c>
    </row>
    <row r="11" spans="1:4">
      <c r="A11" s="4" t="s">
        <v>763</v>
      </c>
      <c r="B11" s="5" t="n">
        <v>0</v>
      </c>
      <c r="C11" s="5" t="n">
        <v>0</v>
      </c>
      <c r="D11" s="5" t="n">
        <v>0</v>
      </c>
    </row>
    <row r="12" spans="1:4">
      <c r="A12" s="4" t="s">
        <v>766</v>
      </c>
      <c r="B12" s="6" t="n">
        <v>0</v>
      </c>
      <c r="C12" s="5" t="n">
        <v>0</v>
      </c>
      <c r="D12" s="6" t="n">
        <v>0</v>
      </c>
    </row>
    <row r="13" spans="1:4">
      <c r="A13" s="4" t="s">
        <v>91</v>
      </c>
      <c r="C13" s="6" t="n">
        <v>-2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9</v>
      </c>
      <c r="D2" s="2" t="s">
        <v>83</v>
      </c>
    </row>
    <row r="3" spans="1:4">
      <c r="A3" s="4" t="s">
        <v>101</v>
      </c>
    </row>
    <row r="4" spans="1:4">
      <c r="A4" s="4" t="s">
        <v>143</v>
      </c>
      <c r="C4" s="6" t="n">
        <v>15</v>
      </c>
    </row>
    <row r="5" spans="1:4">
      <c r="A5" s="4" t="s">
        <v>144</v>
      </c>
      <c r="B5" s="6" t="n">
        <v>600</v>
      </c>
      <c r="C5" s="6" t="n">
        <v>8367</v>
      </c>
    </row>
    <row r="6" spans="1:4">
      <c r="A6" s="4" t="s">
        <v>107</v>
      </c>
    </row>
    <row r="7" spans="1:4">
      <c r="A7" s="4" t="s">
        <v>143</v>
      </c>
      <c r="D7" s="8" t="n">
        <v>1.21</v>
      </c>
    </row>
    <row r="8" spans="1:4">
      <c r="A8" s="4" t="s">
        <v>144</v>
      </c>
      <c r="D8" s="6" t="n">
        <v>50</v>
      </c>
    </row>
    <row r="9" spans="1:4">
      <c r="A9" s="4" t="s">
        <v>108</v>
      </c>
    </row>
    <row r="10" spans="1:4">
      <c r="A10" s="4" t="s">
        <v>145</v>
      </c>
      <c r="C10" s="8" t="n">
        <v>10.4</v>
      </c>
    </row>
    <row r="11" spans="1:4">
      <c r="A11" s="4" t="s">
        <v>143</v>
      </c>
      <c r="C11" s="8" t="n">
        <v>12.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9</v>
      </c>
      <c r="D2" s="2" t="s">
        <v>83</v>
      </c>
    </row>
    <row r="3" spans="1:4">
      <c r="A3" s="3" t="s">
        <v>768</v>
      </c>
    </row>
    <row r="4" spans="1:4">
      <c r="A4" s="4" t="s">
        <v>769</v>
      </c>
      <c r="B4" s="6" t="n">
        <v>-15429</v>
      </c>
      <c r="C4" s="6" t="n">
        <v>-17284</v>
      </c>
      <c r="D4" s="6" t="n">
        <v>-7407</v>
      </c>
    </row>
    <row r="5" spans="1:4">
      <c r="A5" s="4" t="s">
        <v>770</v>
      </c>
      <c r="B5" s="5" t="n">
        <v>-1867</v>
      </c>
      <c r="C5" s="5" t="n">
        <v>-1713</v>
      </c>
      <c r="D5" s="5" t="n">
        <v>-1058</v>
      </c>
    </row>
    <row r="6" spans="1:4">
      <c r="A6" s="4" t="s">
        <v>771</v>
      </c>
      <c r="B6" s="5" t="n">
        <v>-96</v>
      </c>
      <c r="C6" s="5" t="n">
        <v>482</v>
      </c>
      <c r="D6" s="5" t="n">
        <v>33</v>
      </c>
    </row>
    <row r="7" spans="1:4">
      <c r="A7" s="4" t="s">
        <v>772</v>
      </c>
      <c r="B7" s="5" t="n">
        <v>-1527</v>
      </c>
      <c r="C7" s="5" t="n">
        <v>-929</v>
      </c>
      <c r="D7" s="5" t="n">
        <v>-359</v>
      </c>
    </row>
    <row r="8" spans="1:4">
      <c r="A8" s="4" t="s">
        <v>773</v>
      </c>
      <c r="B8" s="5" t="n">
        <v>-689</v>
      </c>
      <c r="C8" s="5" t="n">
        <v>688</v>
      </c>
      <c r="D8" s="5" t="n">
        <v>199</v>
      </c>
    </row>
    <row r="9" spans="1:4">
      <c r="A9" s="4" t="s">
        <v>774</v>
      </c>
      <c r="B9" s="5" t="n">
        <v>18637</v>
      </c>
      <c r="C9" s="5" t="n">
        <v>6222</v>
      </c>
      <c r="D9" s="5" t="n">
        <v>7582</v>
      </c>
    </row>
    <row r="10" spans="1:4">
      <c r="A10" s="4" t="s">
        <v>775</v>
      </c>
      <c r="D10" s="5" t="n">
        <v>379</v>
      </c>
    </row>
    <row r="11" spans="1:4">
      <c r="A11" s="4" t="s">
        <v>776</v>
      </c>
      <c r="D11" s="5" t="n">
        <v>587</v>
      </c>
    </row>
    <row r="12" spans="1:4">
      <c r="A12" s="4" t="s">
        <v>777</v>
      </c>
      <c r="C12" s="5" t="n">
        <v>8960</v>
      </c>
    </row>
    <row r="13" spans="1:4">
      <c r="A13" s="4" t="s">
        <v>778</v>
      </c>
      <c r="B13" s="5" t="n">
        <v>1323</v>
      </c>
      <c r="C13" s="5" t="n">
        <v>1016</v>
      </c>
    </row>
    <row r="14" spans="1:4">
      <c r="A14" s="4" t="s">
        <v>779</v>
      </c>
      <c r="B14" s="5" t="n">
        <v>-718</v>
      </c>
      <c r="C14" s="5" t="n">
        <v>2499</v>
      </c>
    </row>
    <row r="15" spans="1:4">
      <c r="A15" s="4" t="s">
        <v>780</v>
      </c>
      <c r="B15" s="6" t="n">
        <v>366</v>
      </c>
      <c r="C15" s="5" t="n">
        <v>-231</v>
      </c>
      <c r="D15" s="6" t="n">
        <v>44</v>
      </c>
    </row>
    <row r="16" spans="1:4">
      <c r="A16" s="4" t="s">
        <v>91</v>
      </c>
      <c r="C16" s="6" t="n">
        <v>-29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9</v>
      </c>
    </row>
    <row r="2" spans="1:3">
      <c r="A2" s="3" t="s">
        <v>782</v>
      </c>
    </row>
    <row r="3" spans="1:3">
      <c r="A3" s="4" t="s">
        <v>783</v>
      </c>
      <c r="B3" s="6" t="n">
        <v>19868</v>
      </c>
      <c r="C3" s="6" t="n">
        <v>15815</v>
      </c>
    </row>
    <row r="4" spans="1:3">
      <c r="A4" s="4" t="s">
        <v>784</v>
      </c>
      <c r="B4" s="5" t="n">
        <v>20754</v>
      </c>
      <c r="C4" s="5" t="n">
        <v>8818</v>
      </c>
    </row>
    <row r="5" spans="1:3">
      <c r="A5" s="4" t="s">
        <v>151</v>
      </c>
      <c r="B5" s="5" t="n">
        <v>1021</v>
      </c>
      <c r="C5" s="5" t="n">
        <v>392</v>
      </c>
    </row>
    <row r="6" spans="1:3">
      <c r="A6" s="4" t="s">
        <v>785</v>
      </c>
      <c r="B6" s="5" t="n">
        <v>2894</v>
      </c>
      <c r="C6" s="5" t="n">
        <v>1367</v>
      </c>
    </row>
    <row r="7" spans="1:3">
      <c r="A7" s="4" t="s">
        <v>786</v>
      </c>
      <c r="B7" s="5" t="n">
        <v>648</v>
      </c>
      <c r="C7" s="5" t="n">
        <v>600</v>
      </c>
    </row>
    <row r="8" spans="1:3">
      <c r="A8" s="4" t="s">
        <v>787</v>
      </c>
      <c r="B8" s="5" t="n">
        <v>176</v>
      </c>
      <c r="C8" s="5" t="n">
        <v>168</v>
      </c>
    </row>
    <row r="9" spans="1:3">
      <c r="A9" s="4" t="s">
        <v>788</v>
      </c>
      <c r="B9" s="5" t="n">
        <v>45361</v>
      </c>
      <c r="C9" s="5" t="n">
        <v>27160</v>
      </c>
    </row>
    <row r="10" spans="1:3">
      <c r="A10" s="3" t="s">
        <v>789</v>
      </c>
    </row>
    <row r="11" spans="1:3">
      <c r="A11" s="4" t="s">
        <v>790</v>
      </c>
      <c r="B11" s="5" t="n">
        <v>-10503</v>
      </c>
      <c r="C11" s="5" t="n">
        <v>-10964</v>
      </c>
    </row>
    <row r="12" spans="1:3">
      <c r="A12" s="4" t="s">
        <v>791</v>
      </c>
      <c r="B12" s="5" t="n">
        <v>-18</v>
      </c>
      <c r="C12" s="5" t="n">
        <v>-30</v>
      </c>
    </row>
    <row r="13" spans="1:3">
      <c r="A13" s="4" t="s">
        <v>792</v>
      </c>
      <c r="B13" s="5" t="n">
        <v>-10521</v>
      </c>
      <c r="C13" s="5" t="n">
        <v>-10994</v>
      </c>
    </row>
    <row r="14" spans="1:3">
      <c r="A14" s="4" t="s">
        <v>793</v>
      </c>
      <c r="B14" s="5" t="n">
        <v>34840</v>
      </c>
      <c r="C14" s="5" t="n">
        <v>16166</v>
      </c>
    </row>
    <row r="15" spans="1:3">
      <c r="A15" s="4" t="s">
        <v>774</v>
      </c>
      <c r="B15" s="5" t="n">
        <v>-45343</v>
      </c>
      <c r="C15" s="5" t="n">
        <v>-27130</v>
      </c>
    </row>
    <row r="16" spans="1:3">
      <c r="A16" s="4" t="s">
        <v>794</v>
      </c>
      <c r="B16" s="6" t="n">
        <v>-10503</v>
      </c>
      <c r="C16" s="6" t="n">
        <v>-109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9</v>
      </c>
    </row>
    <row r="3" spans="1:3">
      <c r="A3" s="3" t="s">
        <v>796</v>
      </c>
    </row>
    <row r="4" spans="1:3">
      <c r="A4" s="4" t="s">
        <v>797</v>
      </c>
      <c r="B4" s="6" t="n">
        <v>988</v>
      </c>
      <c r="C4" s="6" t="n">
        <v>984</v>
      </c>
    </row>
    <row r="5" spans="1:3">
      <c r="A5" s="4" t="s">
        <v>798</v>
      </c>
      <c r="C5" s="5" t="n">
        <v>4</v>
      </c>
    </row>
    <row r="6" spans="1:3">
      <c r="A6" s="4" t="s">
        <v>799</v>
      </c>
      <c r="B6" s="5" t="n">
        <v>0</v>
      </c>
      <c r="C6" s="5" t="n">
        <v>0</v>
      </c>
    </row>
    <row r="7" spans="1:3">
      <c r="A7" s="4" t="s">
        <v>800</v>
      </c>
      <c r="B7" s="6" t="n">
        <v>988</v>
      </c>
      <c r="C7" s="6" t="n">
        <v>9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352</v>
      </c>
      <c r="J1" s="2" t="s">
        <v>1</v>
      </c>
    </row>
    <row r="2" spans="1:12">
      <c r="B2" s="2" t="s">
        <v>2</v>
      </c>
      <c r="C2" s="2" t="s">
        <v>353</v>
      </c>
      <c r="D2" s="2" t="s">
        <v>4</v>
      </c>
      <c r="E2" s="2" t="s">
        <v>354</v>
      </c>
      <c r="F2" s="2" t="s">
        <v>39</v>
      </c>
      <c r="G2" s="2" t="s">
        <v>355</v>
      </c>
      <c r="H2" s="2" t="s">
        <v>356</v>
      </c>
      <c r="I2" s="2" t="s">
        <v>357</v>
      </c>
      <c r="J2" s="2" t="s">
        <v>2</v>
      </c>
      <c r="K2" s="2" t="s">
        <v>39</v>
      </c>
      <c r="L2" s="2" t="s">
        <v>83</v>
      </c>
    </row>
    <row r="3" spans="1:12">
      <c r="A3" s="3" t="s">
        <v>228</v>
      </c>
    </row>
    <row r="4" spans="1:12">
      <c r="A4" s="4" t="s">
        <v>87</v>
      </c>
      <c r="B4" s="6" t="n">
        <v>19769</v>
      </c>
      <c r="C4" s="6" t="n">
        <v>16584</v>
      </c>
      <c r="D4" s="6" t="n">
        <v>21668</v>
      </c>
      <c r="E4" s="6" t="n">
        <v>18477</v>
      </c>
      <c r="F4" s="6" t="n">
        <v>13990</v>
      </c>
      <c r="G4" s="6" t="n">
        <v>14322</v>
      </c>
      <c r="H4" s="6" t="n">
        <v>11266</v>
      </c>
      <c r="I4" s="6" t="n">
        <v>8993</v>
      </c>
      <c r="J4" s="6" t="n">
        <v>76498</v>
      </c>
      <c r="K4" s="6" t="n">
        <v>48571</v>
      </c>
      <c r="L4" s="6" t="n">
        <v>20689</v>
      </c>
    </row>
    <row r="5" spans="1:12">
      <c r="A5" s="4" t="s">
        <v>89</v>
      </c>
      <c r="B5" s="5" t="n">
        <v>434</v>
      </c>
      <c r="C5" s="5" t="n">
        <v>-210</v>
      </c>
      <c r="D5" s="5" t="n">
        <v>1429</v>
      </c>
      <c r="E5" s="5" t="n">
        <v>1374</v>
      </c>
      <c r="F5" s="5" t="n">
        <v>2722</v>
      </c>
      <c r="G5" s="5" t="n">
        <v>-2154</v>
      </c>
      <c r="H5" s="5" t="n">
        <v>-1672</v>
      </c>
      <c r="I5" s="5" t="n">
        <v>-1160</v>
      </c>
      <c r="J5" s="5" t="n">
        <v>3027</v>
      </c>
      <c r="K5" s="5" t="n">
        <v>-2264</v>
      </c>
      <c r="L5" s="5" t="n">
        <v>-473</v>
      </c>
    </row>
    <row r="6" spans="1:12">
      <c r="A6" s="4" t="s">
        <v>92</v>
      </c>
      <c r="B6" s="6" t="n">
        <v>-19335</v>
      </c>
      <c r="C6" s="6" t="n">
        <v>-16794</v>
      </c>
      <c r="D6" s="6" t="n">
        <v>-20239</v>
      </c>
      <c r="E6" s="6" t="n">
        <v>-17103</v>
      </c>
      <c r="F6" s="6" t="n">
        <v>-11190</v>
      </c>
      <c r="G6" s="6" t="n">
        <v>-16391</v>
      </c>
      <c r="H6" s="6" t="n">
        <v>-12857</v>
      </c>
      <c r="I6" s="6" t="n">
        <v>-10107</v>
      </c>
      <c r="J6" s="6" t="n">
        <v>-73471</v>
      </c>
      <c r="K6" s="6" t="n">
        <v>-50545</v>
      </c>
      <c r="L6" s="6" t="n">
        <v>-21162</v>
      </c>
    </row>
    <row r="7" spans="1:12">
      <c r="A7" s="4" t="s">
        <v>802</v>
      </c>
      <c r="B7" s="8" t="n">
        <v>-0.93</v>
      </c>
      <c r="C7" s="8" t="n">
        <v>-0.82</v>
      </c>
      <c r="D7" s="6" t="n">
        <v>-1</v>
      </c>
      <c r="E7" s="8" t="n">
        <v>-0.85</v>
      </c>
      <c r="F7" s="8" t="n">
        <v>-0.5600000000000001</v>
      </c>
      <c r="G7" s="8" t="n">
        <v>-1.12</v>
      </c>
      <c r="H7" s="8" t="n">
        <v>-6.5</v>
      </c>
      <c r="I7" s="8" t="n">
        <v>-5.3</v>
      </c>
      <c r="J7" s="8" t="n">
        <v>-3.59</v>
      </c>
      <c r="K7" s="8" t="n">
        <v>-5.19</v>
      </c>
      <c r="L7" s="8" t="n">
        <v>-12.4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0"/>
    <col customWidth="1" max="5" min="5" width="37"/>
    <col customWidth="1" max="6" min="6" width="22"/>
    <col customWidth="1" max="7" min="7" width="31"/>
    <col customWidth="1" max="8" min="8" width="37"/>
    <col customWidth="1" max="9" min="9" width="37"/>
    <col customWidth="1" max="10" min="10" width="21"/>
  </cols>
  <sheetData>
    <row r="1" spans="1:10">
      <c r="A1" s="1" t="s">
        <v>803</v>
      </c>
      <c r="B1" s="2" t="s">
        <v>307</v>
      </c>
      <c r="C1" s="2" t="s">
        <v>804</v>
      </c>
      <c r="D1" s="2" t="s">
        <v>805</v>
      </c>
      <c r="E1" s="2" t="s">
        <v>806</v>
      </c>
      <c r="F1" s="2" t="s">
        <v>807</v>
      </c>
      <c r="G1" s="2" t="s">
        <v>808</v>
      </c>
      <c r="H1" s="2" t="s">
        <v>311</v>
      </c>
      <c r="I1" s="2" t="s">
        <v>312</v>
      </c>
      <c r="J1" s="2" t="s">
        <v>317</v>
      </c>
    </row>
    <row r="2" spans="1:10">
      <c r="A2" s="3" t="s">
        <v>809</v>
      </c>
    </row>
    <row r="3" spans="1:10">
      <c r="A3" s="4" t="s">
        <v>326</v>
      </c>
      <c r="H3" s="6" t="n">
        <v>30000</v>
      </c>
    </row>
    <row r="4" spans="1:10">
      <c r="A4" s="4" t="s">
        <v>323</v>
      </c>
      <c r="G4" s="7" t="n">
        <v>0.0001</v>
      </c>
      <c r="H4" s="7" t="n">
        <v>0.0001</v>
      </c>
      <c r="I4" s="7" t="n">
        <v>0.0001</v>
      </c>
    </row>
    <row r="5" spans="1:10">
      <c r="A5" s="4" t="s">
        <v>320</v>
      </c>
      <c r="G5" s="6" t="n">
        <v>66400</v>
      </c>
      <c r="I5" s="6" t="n">
        <v>66378</v>
      </c>
    </row>
    <row r="6" spans="1:10">
      <c r="A6" s="4" t="s">
        <v>329</v>
      </c>
    </row>
    <row r="7" spans="1:10">
      <c r="A7" s="3" t="s">
        <v>809</v>
      </c>
    </row>
    <row r="8" spans="1:10">
      <c r="A8" s="4" t="s">
        <v>810</v>
      </c>
      <c r="F8" s="5" t="n">
        <v>20</v>
      </c>
    </row>
    <row r="9" spans="1:10">
      <c r="A9" s="4" t="s">
        <v>811</v>
      </c>
      <c r="F9" s="4" t="s">
        <v>332</v>
      </c>
    </row>
    <row r="10" spans="1:10">
      <c r="A10" s="4" t="s">
        <v>812</v>
      </c>
      <c r="D10" s="8" t="n">
        <v>2.5</v>
      </c>
    </row>
    <row r="11" spans="1:10">
      <c r="A11" s="4" t="s">
        <v>320</v>
      </c>
      <c r="B11" s="6" t="n">
        <v>2800</v>
      </c>
    </row>
    <row r="12" spans="1:10">
      <c r="A12" s="4" t="s">
        <v>101</v>
      </c>
    </row>
    <row r="13" spans="1:10">
      <c r="A13" s="3" t="s">
        <v>809</v>
      </c>
    </row>
    <row r="14" spans="1:10">
      <c r="A14" s="4" t="s">
        <v>813</v>
      </c>
      <c r="H14" s="5" t="n">
        <v>340000</v>
      </c>
      <c r="I14" s="5" t="n">
        <v>4983000</v>
      </c>
    </row>
    <row r="15" spans="1:10">
      <c r="A15" s="4" t="s">
        <v>340</v>
      </c>
    </row>
    <row r="16" spans="1:10">
      <c r="A16" s="3" t="s">
        <v>809</v>
      </c>
    </row>
    <row r="17" spans="1:10">
      <c r="A17" s="4" t="s">
        <v>813</v>
      </c>
      <c r="B17" s="5" t="n">
        <v>1200000</v>
      </c>
    </row>
    <row r="18" spans="1:10">
      <c r="A18" s="4" t="s">
        <v>814</v>
      </c>
    </row>
    <row r="19" spans="1:10">
      <c r="A19" s="3" t="s">
        <v>809</v>
      </c>
    </row>
    <row r="20" spans="1:10">
      <c r="A20" s="4" t="s">
        <v>815</v>
      </c>
      <c r="C20" s="5" t="n">
        <v>8000000</v>
      </c>
    </row>
    <row r="21" spans="1:10">
      <c r="A21" s="4" t="s">
        <v>816</v>
      </c>
      <c r="C21" s="6" t="n">
        <v>18500</v>
      </c>
    </row>
    <row r="22" spans="1:10">
      <c r="A22" s="4" t="s">
        <v>814</v>
      </c>
    </row>
    <row r="23" spans="1:10">
      <c r="A23" s="3" t="s">
        <v>809</v>
      </c>
    </row>
    <row r="24" spans="1:10">
      <c r="A24" s="4" t="s">
        <v>817</v>
      </c>
      <c r="D24" s="5" t="n">
        <v>8000000</v>
      </c>
    </row>
    <row r="25" spans="1:10">
      <c r="A25" s="4" t="s">
        <v>323</v>
      </c>
      <c r="D25" s="7" t="n">
        <v>0.0001</v>
      </c>
    </row>
    <row r="26" spans="1:10">
      <c r="A26" s="4" t="s">
        <v>812</v>
      </c>
      <c r="D26" s="8" t="n">
        <v>2.35</v>
      </c>
    </row>
    <row r="27" spans="1:10">
      <c r="A27" s="4" t="s">
        <v>818</v>
      </c>
    </row>
    <row r="28" spans="1:10">
      <c r="A28" s="3" t="s">
        <v>809</v>
      </c>
    </row>
    <row r="29" spans="1:10">
      <c r="A29" s="4" t="s">
        <v>819</v>
      </c>
      <c r="D29" s="5" t="n">
        <v>1200000</v>
      </c>
    </row>
    <row r="30" spans="1:10">
      <c r="A30" s="4" t="s">
        <v>820</v>
      </c>
      <c r="D30" s="4" t="s">
        <v>821</v>
      </c>
    </row>
    <row r="31" spans="1:10">
      <c r="A31" s="4" t="s">
        <v>333</v>
      </c>
    </row>
    <row r="32" spans="1:10">
      <c r="A32" s="3" t="s">
        <v>809</v>
      </c>
    </row>
    <row r="33" spans="1:10">
      <c r="A33" s="4" t="s">
        <v>334</v>
      </c>
      <c r="E33" s="6" t="n">
        <v>30000</v>
      </c>
    </row>
    <row r="34" spans="1:10">
      <c r="A34" s="4" t="s">
        <v>822</v>
      </c>
    </row>
    <row r="35" spans="1:10">
      <c r="A35" s="3" t="s">
        <v>809</v>
      </c>
    </row>
    <row r="36" spans="1:10">
      <c r="A36" s="4" t="s">
        <v>823</v>
      </c>
      <c r="E36" s="5" t="n">
        <v>535714</v>
      </c>
    </row>
    <row r="37" spans="1:10">
      <c r="A37" s="4" t="s">
        <v>824</v>
      </c>
      <c r="E37" s="8" t="n">
        <v>2.8</v>
      </c>
    </row>
    <row r="38" spans="1:10">
      <c r="A38" s="4" t="s">
        <v>530</v>
      </c>
      <c r="E38" s="4" t="s">
        <v>531</v>
      </c>
    </row>
    <row r="39" spans="1:10">
      <c r="A39" s="4" t="s">
        <v>514</v>
      </c>
    </row>
    <row r="40" spans="1:10">
      <c r="A40" s="3" t="s">
        <v>809</v>
      </c>
    </row>
    <row r="41" spans="1:10">
      <c r="A41" s="4" t="s">
        <v>326</v>
      </c>
      <c r="J41" s="6" t="n">
        <v>30000</v>
      </c>
    </row>
    <row r="42" spans="1:10">
      <c r="A42" s="4" t="s">
        <v>334</v>
      </c>
      <c r="J42" s="6" t="n">
        <v>40000</v>
      </c>
    </row>
    <row r="43" spans="1:10">
      <c r="A43" s="4" t="s">
        <v>825</v>
      </c>
    </row>
    <row r="44" spans="1:10">
      <c r="A44" s="3" t="s">
        <v>809</v>
      </c>
    </row>
    <row r="45" spans="1:10">
      <c r="A45" s="4" t="s">
        <v>334</v>
      </c>
      <c r="E45" s="6" t="n">
        <v>30000</v>
      </c>
    </row>
    <row r="46" spans="1:10">
      <c r="A46" s="4" t="s">
        <v>539</v>
      </c>
      <c r="E46" s="4" t="s">
        <v>5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9</v>
      </c>
      <c r="D2" s="2" t="s">
        <v>83</v>
      </c>
    </row>
    <row r="3" spans="1:4">
      <c r="A3" s="3" t="s">
        <v>147</v>
      </c>
    </row>
    <row r="4" spans="1:4">
      <c r="A4" s="4" t="s">
        <v>92</v>
      </c>
      <c r="B4" s="6" t="n">
        <v>-73471</v>
      </c>
      <c r="C4" s="6" t="n">
        <v>-50545</v>
      </c>
      <c r="D4" s="6" t="n">
        <v>-21162</v>
      </c>
    </row>
    <row r="5" spans="1:4">
      <c r="A5" s="3" t="s">
        <v>148</v>
      </c>
    </row>
    <row r="6" spans="1:4">
      <c r="A6" s="4" t="s">
        <v>149</v>
      </c>
      <c r="B6" s="5" t="n">
        <v>157</v>
      </c>
      <c r="C6" s="5" t="n">
        <v>120</v>
      </c>
      <c r="D6" s="5" t="n">
        <v>67</v>
      </c>
    </row>
    <row r="7" spans="1:4">
      <c r="A7" s="4" t="s">
        <v>150</v>
      </c>
      <c r="B7" s="5" t="n">
        <v>259</v>
      </c>
      <c r="C7" s="5" t="n">
        <v>729</v>
      </c>
    </row>
    <row r="8" spans="1:4">
      <c r="A8" s="4" t="s">
        <v>151</v>
      </c>
      <c r="B8" s="5" t="n">
        <v>4700</v>
      </c>
      <c r="C8" s="5" t="n">
        <v>2112</v>
      </c>
      <c r="D8" s="5" t="n">
        <v>413</v>
      </c>
    </row>
    <row r="9" spans="1:4">
      <c r="A9" s="4" t="s">
        <v>152</v>
      </c>
      <c r="B9" s="5" t="n">
        <v>-3282</v>
      </c>
      <c r="C9" s="5" t="n">
        <v>2023</v>
      </c>
      <c r="D9" s="5" t="n">
        <v>568</v>
      </c>
    </row>
    <row r="10" spans="1:4">
      <c r="A10" s="4" t="s">
        <v>153</v>
      </c>
      <c r="B10" s="5" t="n">
        <v>6300</v>
      </c>
      <c r="C10" s="5" t="n">
        <v>2989</v>
      </c>
    </row>
    <row r="11" spans="1:4">
      <c r="A11" s="4" t="s">
        <v>154</v>
      </c>
      <c r="B11" s="5" t="n">
        <v>476</v>
      </c>
      <c r="C11" s="5" t="n">
        <v>34</v>
      </c>
    </row>
    <row r="12" spans="1:4">
      <c r="A12" s="4" t="s">
        <v>155</v>
      </c>
      <c r="B12" s="5" t="n">
        <v>3</v>
      </c>
      <c r="C12" s="5" t="n">
        <v>5</v>
      </c>
    </row>
    <row r="13" spans="1:4">
      <c r="A13" s="3" t="s">
        <v>156</v>
      </c>
    </row>
    <row r="14" spans="1:4">
      <c r="A14" s="4" t="s">
        <v>43</v>
      </c>
      <c r="B14" s="5" t="n">
        <v>997</v>
      </c>
      <c r="C14" s="5" t="n">
        <v>-1349</v>
      </c>
      <c r="D14" s="5" t="n">
        <v>-346</v>
      </c>
    </row>
    <row r="15" spans="1:4">
      <c r="A15" s="4" t="s">
        <v>157</v>
      </c>
      <c r="B15" s="5" t="n">
        <v>2168</v>
      </c>
      <c r="C15" s="5" t="n">
        <v>2870</v>
      </c>
      <c r="D15" s="5" t="n">
        <v>2851</v>
      </c>
    </row>
    <row r="16" spans="1:4">
      <c r="A16" s="4" t="s">
        <v>158</v>
      </c>
      <c r="B16" s="5" t="n">
        <v>-61693</v>
      </c>
      <c r="C16" s="5" t="n">
        <v>-41012</v>
      </c>
      <c r="D16" s="5" t="n">
        <v>-17609</v>
      </c>
    </row>
    <row r="17" spans="1:4">
      <c r="A17" s="3" t="s">
        <v>159</v>
      </c>
    </row>
    <row r="18" spans="1:4">
      <c r="A18" s="4" t="s">
        <v>160</v>
      </c>
      <c r="B18" s="5" t="n">
        <v>-39</v>
      </c>
      <c r="C18" s="5" t="n">
        <v>-274</v>
      </c>
      <c r="D18" s="5" t="n">
        <v>-238</v>
      </c>
    </row>
    <row r="19" spans="1:4">
      <c r="A19" s="4" t="s">
        <v>161</v>
      </c>
      <c r="C19" s="5" t="n">
        <v>8</v>
      </c>
    </row>
    <row r="20" spans="1:4">
      <c r="A20" s="4" t="s">
        <v>162</v>
      </c>
      <c r="D20" s="5" t="n">
        <v>-6821</v>
      </c>
    </row>
    <row r="21" spans="1:4">
      <c r="A21" s="4" t="s">
        <v>163</v>
      </c>
      <c r="B21" s="5" t="n">
        <v>-39</v>
      </c>
      <c r="C21" s="5" t="n">
        <v>-266</v>
      </c>
      <c r="D21" s="5" t="n">
        <v>-7059</v>
      </c>
    </row>
    <row r="22" spans="1:4">
      <c r="A22" s="3" t="s">
        <v>164</v>
      </c>
    </row>
    <row r="23" spans="1:4">
      <c r="A23" s="4" t="s">
        <v>165</v>
      </c>
      <c r="B23" s="5" t="n">
        <v>5387</v>
      </c>
      <c r="C23" s="5" t="n">
        <v>188</v>
      </c>
      <c r="D23" s="5" t="n">
        <v>831</v>
      </c>
    </row>
    <row r="24" spans="1:4">
      <c r="A24" s="4" t="s">
        <v>166</v>
      </c>
      <c r="B24" s="5" t="n">
        <v>29866</v>
      </c>
    </row>
    <row r="25" spans="1:4">
      <c r="A25" s="4" t="s">
        <v>167</v>
      </c>
      <c r="B25" s="5" t="n">
        <v>707</v>
      </c>
    </row>
    <row r="26" spans="1:4">
      <c r="A26" s="4" t="s">
        <v>168</v>
      </c>
      <c r="C26" s="5" t="n">
        <v>3906</v>
      </c>
    </row>
    <row r="27" spans="1:4">
      <c r="A27" s="4" t="s">
        <v>169</v>
      </c>
      <c r="C27" s="5" t="n">
        <v>66378</v>
      </c>
    </row>
    <row r="28" spans="1:4">
      <c r="A28" s="4" t="s">
        <v>170</v>
      </c>
      <c r="B28" s="5" t="n">
        <v>35960</v>
      </c>
      <c r="C28" s="5" t="n">
        <v>106778</v>
      </c>
      <c r="D28" s="5" t="n">
        <v>28843</v>
      </c>
    </row>
    <row r="29" spans="1:4">
      <c r="A29" s="4" t="s">
        <v>171</v>
      </c>
      <c r="B29" s="5" t="n">
        <v>-169</v>
      </c>
      <c r="C29" s="5" t="n">
        <v>-52</v>
      </c>
      <c r="D29" s="5" t="n">
        <v>28</v>
      </c>
    </row>
    <row r="30" spans="1:4">
      <c r="A30" s="4" t="s">
        <v>172</v>
      </c>
      <c r="B30" s="5" t="n">
        <v>-25941</v>
      </c>
      <c r="C30" s="5" t="n">
        <v>65448</v>
      </c>
      <c r="D30" s="5" t="n">
        <v>4203</v>
      </c>
    </row>
    <row r="31" spans="1:4">
      <c r="A31" s="4" t="s">
        <v>173</v>
      </c>
      <c r="B31" s="5" t="n">
        <v>74648</v>
      </c>
      <c r="C31" s="5" t="n">
        <v>9200</v>
      </c>
      <c r="D31" s="5" t="n">
        <v>4997</v>
      </c>
    </row>
    <row r="32" spans="1:4">
      <c r="A32" s="4" t="s">
        <v>174</v>
      </c>
      <c r="B32" s="5" t="n">
        <v>48707</v>
      </c>
      <c r="C32" s="5" t="n">
        <v>74648</v>
      </c>
      <c r="D32" s="5" t="n">
        <v>9200</v>
      </c>
    </row>
    <row r="33" spans="1:4">
      <c r="A33" s="3" t="s">
        <v>175</v>
      </c>
    </row>
    <row r="34" spans="1:4">
      <c r="A34" s="4" t="s">
        <v>176</v>
      </c>
      <c r="D34" s="5" t="n">
        <v>11155</v>
      </c>
    </row>
    <row r="35" spans="1:4">
      <c r="A35" s="4" t="s">
        <v>177</v>
      </c>
      <c r="D35" s="5" t="n">
        <v>24110</v>
      </c>
    </row>
    <row r="36" spans="1:4">
      <c r="A36" s="4" t="s">
        <v>178</v>
      </c>
      <c r="D36" s="5" t="n">
        <v>42254</v>
      </c>
    </row>
    <row r="37" spans="1:4">
      <c r="A37" s="4" t="s">
        <v>179</v>
      </c>
      <c r="D37" s="5" t="n">
        <v>9788</v>
      </c>
    </row>
    <row r="38" spans="1:4">
      <c r="A38" s="4" t="s">
        <v>180</v>
      </c>
      <c r="D38" s="5" t="n">
        <v>9412</v>
      </c>
    </row>
    <row r="39" spans="1:4">
      <c r="A39" s="4" t="s">
        <v>181</v>
      </c>
      <c r="C39" s="5" t="n">
        <v>3940</v>
      </c>
    </row>
    <row r="40" spans="1:4">
      <c r="A40" s="4" t="s">
        <v>182</v>
      </c>
      <c r="C40" s="6" t="n">
        <v>729</v>
      </c>
    </row>
    <row r="41" spans="1:4">
      <c r="A41" s="4" t="s">
        <v>183</v>
      </c>
      <c r="C41" s="5" t="n">
        <v>4199</v>
      </c>
    </row>
    <row r="42" spans="1:4">
      <c r="A42" s="4" t="s">
        <v>184</v>
      </c>
      <c r="C42" s="6" t="n">
        <v>126</v>
      </c>
      <c r="D42" s="5" t="n">
        <v>55</v>
      </c>
    </row>
    <row r="43" spans="1:4">
      <c r="A43" s="4" t="s">
        <v>185</v>
      </c>
      <c r="B43" s="6" t="n">
        <v>982</v>
      </c>
    </row>
    <row r="44" spans="1:4">
      <c r="A44" s="4" t="s">
        <v>107</v>
      </c>
    </row>
    <row r="45" spans="1:4">
      <c r="A45" s="3" t="s">
        <v>164</v>
      </c>
    </row>
    <row r="46" spans="1:4">
      <c r="A46" s="4" t="s">
        <v>186</v>
      </c>
      <c r="D46" s="6" t="n">
        <v>28012</v>
      </c>
    </row>
    <row r="47" spans="1:4">
      <c r="A47" s="4" t="s">
        <v>108</v>
      </c>
    </row>
    <row r="48" spans="1:4">
      <c r="A48" s="3" t="s">
        <v>164</v>
      </c>
    </row>
    <row r="49" spans="1:4">
      <c r="A49" s="4" t="s">
        <v>186</v>
      </c>
      <c r="C49" s="6" t="n">
        <v>363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09:14:17Z</dcterms:created>
  <dcterms:modified xmlns:dcterms="http://purl.org/dc/terms/" xmlns:xsi="http://www.w3.org/2001/XMLSchema-instance" xsi:type="dcterms:W3CDTF">2019-03-14T09:14:17Z</dcterms:modified>
</cp:coreProperties>
</file>